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Financial Instrument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Goodwill And Acquisition-Relate" sheetId="12" state="visible" r:id="rId12"/>
    <sheet xmlns:r="http://schemas.openxmlformats.org/officeDocument/2006/relationships" name="Royalties And Licenses" sheetId="13" state="visible" r:id="rId13"/>
    <sheet xmlns:r="http://schemas.openxmlformats.org/officeDocument/2006/relationships" name="Balance Sheet Details" sheetId="14" state="visible" r:id="rId14"/>
    <sheet xmlns:r="http://schemas.openxmlformats.org/officeDocument/2006/relationships" name="Income Taxes" sheetId="15" state="visible" r:id="rId15"/>
    <sheet xmlns:r="http://schemas.openxmlformats.org/officeDocument/2006/relationships" name="Financing Arrangemen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Description Of Business And B20" sheetId="20" state="visible" r:id="rId20"/>
    <sheet xmlns:r="http://schemas.openxmlformats.org/officeDocument/2006/relationships" name="Description Of Business And B21"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Derivative Financial Instrume24" sheetId="24" state="visible" r:id="rId24"/>
    <sheet xmlns:r="http://schemas.openxmlformats.org/officeDocument/2006/relationships" name="Accumulated Other Comprehensi25" sheetId="25" state="visible" r:id="rId25"/>
    <sheet xmlns:r="http://schemas.openxmlformats.org/officeDocument/2006/relationships" name="Goodwill And Acquisition-Rela26" sheetId="26" state="visible" r:id="rId26"/>
    <sheet xmlns:r="http://schemas.openxmlformats.org/officeDocument/2006/relationships" name="Royalties And Licenses (Tables)" sheetId="27" state="visible" r:id="rId27"/>
    <sheet xmlns:r="http://schemas.openxmlformats.org/officeDocument/2006/relationships" name="Balance Sheet Details (Tables)" sheetId="28" state="visible" r:id="rId28"/>
    <sheet xmlns:r="http://schemas.openxmlformats.org/officeDocument/2006/relationships" name="Financing Arrangement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Description Of Business And B33" sheetId="33" state="visible" r:id="rId33"/>
    <sheet xmlns:r="http://schemas.openxmlformats.org/officeDocument/2006/relationships" name="Description Of Business And B34" sheetId="34" state="visible" r:id="rId34"/>
    <sheet xmlns:r="http://schemas.openxmlformats.org/officeDocument/2006/relationships" name="Description Of Business And B35" sheetId="35" state="visible" r:id="rId35"/>
    <sheet xmlns:r="http://schemas.openxmlformats.org/officeDocument/2006/relationships" name="(Fair Value Of Assets And Liabi" sheetId="36" state="visible" r:id="rId36"/>
    <sheet xmlns:r="http://schemas.openxmlformats.org/officeDocument/2006/relationships" name="Financial Instruments (Narrativ" sheetId="37" state="visible" r:id="rId37"/>
    <sheet xmlns:r="http://schemas.openxmlformats.org/officeDocument/2006/relationships" name="Financial Instruments (Fair Val" sheetId="38" state="visible" r:id="rId38"/>
    <sheet xmlns:r="http://schemas.openxmlformats.org/officeDocument/2006/relationships" name="Financial Instruments (Fair V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Location of Income (Expense) Re" sheetId="42" state="visible" r:id="rId42"/>
    <sheet xmlns:r="http://schemas.openxmlformats.org/officeDocument/2006/relationships" name="Changes in Accumulated Other Co" sheetId="43" state="visible" r:id="rId43"/>
    <sheet xmlns:r="http://schemas.openxmlformats.org/officeDocument/2006/relationships" name="Effects on net income of amount" sheetId="44" state="visible" r:id="rId44"/>
    <sheet xmlns:r="http://schemas.openxmlformats.org/officeDocument/2006/relationships" name="Goodwill And Acquisition-Rela45" sheetId="45" state="visible" r:id="rId45"/>
    <sheet xmlns:r="http://schemas.openxmlformats.org/officeDocument/2006/relationships" name="Goodwill And Acquisition-Rela46" sheetId="46" state="visible" r:id="rId46"/>
    <sheet xmlns:r="http://schemas.openxmlformats.org/officeDocument/2006/relationships" name="Goodwill And Acquisition-Rela47" sheetId="47" state="visible" r:id="rId47"/>
    <sheet xmlns:r="http://schemas.openxmlformats.org/officeDocument/2006/relationships" name="Goodwill And Acquisition-Rela48" sheetId="48" state="visible" r:id="rId48"/>
    <sheet xmlns:r="http://schemas.openxmlformats.org/officeDocument/2006/relationships" name="Goodwill And Acquisition-Rela49" sheetId="49" state="visible" r:id="rId49"/>
    <sheet xmlns:r="http://schemas.openxmlformats.org/officeDocument/2006/relationships" name="Royalties And Licenses (Narrati" sheetId="50" state="visible" r:id="rId50"/>
    <sheet xmlns:r="http://schemas.openxmlformats.org/officeDocument/2006/relationships" name="Royalties And Licenses (Schedul" sheetId="51" state="visible" r:id="rId51"/>
    <sheet xmlns:r="http://schemas.openxmlformats.org/officeDocument/2006/relationships" name="Royalties And Licenses (Sched52" sheetId="52" state="visible" r:id="rId52"/>
    <sheet xmlns:r="http://schemas.openxmlformats.org/officeDocument/2006/relationships" name="Balance Sheet Details (Narrativ" sheetId="53" state="visible" r:id="rId53"/>
    <sheet xmlns:r="http://schemas.openxmlformats.org/officeDocument/2006/relationships" name="Balance Sheet Details (Property" sheetId="54" state="visible" r:id="rId54"/>
    <sheet xmlns:r="http://schemas.openxmlformats.org/officeDocument/2006/relationships" name="Balance Sheet Details (Accrued " sheetId="55" state="visible" r:id="rId55"/>
    <sheet xmlns:r="http://schemas.openxmlformats.org/officeDocument/2006/relationships" name="Income Taxes (Narrative) (Detai" sheetId="56" state="visible" r:id="rId56"/>
    <sheet xmlns:r="http://schemas.openxmlformats.org/officeDocument/2006/relationships" name="Financing Arrangement (Senior N" sheetId="57" state="visible" r:id="rId57"/>
    <sheet xmlns:r="http://schemas.openxmlformats.org/officeDocument/2006/relationships" name="Financing Arrangement (Line of " sheetId="58" state="visible" r:id="rId58"/>
    <sheet xmlns:r="http://schemas.openxmlformats.org/officeDocument/2006/relationships" name="Financing Arrangement (Schedule"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tock-Based Compensation (Narra" sheetId="62" state="visible" r:id="rId62"/>
    <sheet xmlns:r="http://schemas.openxmlformats.org/officeDocument/2006/relationships" name="Stock-Based Compensation (Sched" sheetId="63" state="visible" r:id="rId63"/>
    <sheet xmlns:r="http://schemas.openxmlformats.org/officeDocument/2006/relationships" name="Stock-Based Compensation (Sch64" sheetId="64" state="visible" r:id="rId64"/>
    <sheet xmlns:r="http://schemas.openxmlformats.org/officeDocument/2006/relationships" name="Stock-Based Compensation (Sch65" sheetId="65" state="visible" r:id="rId65"/>
    <sheet xmlns:r="http://schemas.openxmlformats.org/officeDocument/2006/relationships" name="Stock-Based Compensation (Sch66" sheetId="66" state="visible" r:id="rId66"/>
    <sheet xmlns:r="http://schemas.openxmlformats.org/officeDocument/2006/relationships" name="Stock-Based Compensation (Sch67" sheetId="67" state="visible" r:id="rId67"/>
    <sheet xmlns:r="http://schemas.openxmlformats.org/officeDocument/2006/relationships" name="Stock-Based Compensation (Sch68" sheetId="68" state="visible" r:id="rId68"/>
    <sheet xmlns:r="http://schemas.openxmlformats.org/officeDocument/2006/relationships" name="Stock-Based Compensation Schedu" sheetId="69" state="visible" r:id="rId69"/>
    <sheet xmlns:r="http://schemas.openxmlformats.org/officeDocument/2006/relationships" name="Earnings Per Share Earnings Per" sheetId="70" state="visible" r:id="rId70"/>
  </sheets>
  <definedNames/>
  <calcPr calcId="124519" fullCalcOnLoad="1"/>
</workbook>
</file>

<file path=xl/sharedStrings.xml><?xml version="1.0" encoding="utf-8"?>
<sst xmlns="http://schemas.openxmlformats.org/spreadsheetml/2006/main" uniqueCount="607">
  <si>
    <t>Document And Entity Information - shares</t>
  </si>
  <si>
    <t>3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EA</t>
  </si>
  <si>
    <t>Entity Registrant Name</t>
  </si>
  <si>
    <t>ELECTRONIC ARTS INC.</t>
  </si>
  <si>
    <t>Entity Central Index Key</t>
  </si>
  <si>
    <t>Current Fiscal Year End Date</t>
  </si>
  <si>
    <t>--03-31</t>
  </si>
  <si>
    <t>Entity Filer Category</t>
  </si>
  <si>
    <t>Large Accelerated Filer</t>
  </si>
  <si>
    <t>Entity Common Stock, Shares Outstanding</t>
  </si>
  <si>
    <t>Condensed Consolidated Balance Sheets - USD ($) $ in Millions</t>
  </si>
  <si>
    <t>Mar. 31, 2017</t>
  </si>
  <si>
    <t>ASSETS:</t>
  </si>
  <si>
    <t>Cash and cash equivalents</t>
  </si>
  <si>
    <t>[1]</t>
  </si>
  <si>
    <t>Short-term investments</t>
  </si>
  <si>
    <t>Receivables, net of allowances of $136 and $145, respectively</t>
  </si>
  <si>
    <t>Other current assets</t>
  </si>
  <si>
    <t>Total current assets</t>
  </si>
  <si>
    <t>Property and equipment, net</t>
  </si>
  <si>
    <t>Goodwill</t>
  </si>
  <si>
    <t>Acquisition-related intangibles, net</t>
  </si>
  <si>
    <t>Deferred income taxes, net</t>
  </si>
  <si>
    <t>Other assets</t>
  </si>
  <si>
    <t>TOTAL ASSETS</t>
  </si>
  <si>
    <t>LIABILITIES:</t>
  </si>
  <si>
    <t>Accounts payable</t>
  </si>
  <si>
    <t>Accrued and other current liabilities</t>
  </si>
  <si>
    <t>Deferred net revenue (online-enabled games)</t>
  </si>
  <si>
    <t>Total current liabilities</t>
  </si>
  <si>
    <t>Senior notes, net</t>
  </si>
  <si>
    <t>Income tax obligations</t>
  </si>
  <si>
    <t>Other liabilities</t>
  </si>
  <si>
    <t>TOTAL LIABILITIES</t>
  </si>
  <si>
    <t>Commitments and contingencies (See Note 11)</t>
  </si>
  <si>
    <t xml:space="preserve"> </t>
  </si>
  <si>
    <t>STOCKHOLDERS' EQUITY:</t>
  </si>
  <si>
    <t>Common stock, $0.01 par value. 1,000 shares authorized; 307 and 301 shares issued and outstanding, respectively</t>
  </si>
  <si>
    <t>Additional paid-in capital</t>
  </si>
  <si>
    <t>Retained earnings</t>
  </si>
  <si>
    <t>Accumulated other comprehensive loss</t>
  </si>
  <si>
    <t>Total stockholders' equity</t>
  </si>
  <si>
    <t>TOTAL LIABILITIES AND STOCKHOLDERS' EQUITY</t>
  </si>
  <si>
    <t>Derived from audited Consolidated Financial Statements.</t>
  </si>
  <si>
    <t>Condensed Consolidated Balance Sheets (Parenthetical) - USD ($) shares in Millions, $ in Millions</t>
  </si>
  <si>
    <t>Receivables, allowances</t>
  </si>
  <si>
    <t>Preferred stock, par value</t>
  </si>
  <si>
    <t>Preferred stock, shares authorized</t>
  </si>
  <si>
    <t>Common stock, par value</t>
  </si>
  <si>
    <t>Common stock, shares authorized</t>
  </si>
  <si>
    <t>Common stock, shares issued</t>
  </si>
  <si>
    <t>Common stock, shares outstanding</t>
  </si>
  <si>
    <t>Condensed Consolidated Statements Of Operations - USD ($) shares in Millions, $ in Millions</t>
  </si>
  <si>
    <t>Jun. 30, 2016</t>
  </si>
  <si>
    <t>Net revenue:</t>
  </si>
  <si>
    <t>Product</t>
  </si>
  <si>
    <t>Service and other</t>
  </si>
  <si>
    <t>Total net revenue</t>
  </si>
  <si>
    <t>Cost of revenue:</t>
  </si>
  <si>
    <t>Total cost of revenue</t>
  </si>
  <si>
    <t>Gross profit</t>
  </si>
  <si>
    <t>Operating expenses:</t>
  </si>
  <si>
    <t>Research and development</t>
  </si>
  <si>
    <t>Marketing and sales</t>
  </si>
  <si>
    <t>General and administrative</t>
  </si>
  <si>
    <t>Amortization of intangibles</t>
  </si>
  <si>
    <t>Total operating expenses</t>
  </si>
  <si>
    <t>Operating income</t>
  </si>
  <si>
    <t>Interest and other income (expense), net</t>
  </si>
  <si>
    <t>Income before provision for income taxes</t>
  </si>
  <si>
    <t>Provision for income taxes</t>
  </si>
  <si>
    <t>Net income</t>
  </si>
  <si>
    <t>Earnings per share:</t>
  </si>
  <si>
    <t>Basic</t>
  </si>
  <si>
    <t>Diluted</t>
  </si>
  <si>
    <t>Number of shares used in computation:</t>
  </si>
  <si>
    <t>Condensed Consolidated Statements of Comprehensive Income - USD ($) $ in Millions</t>
  </si>
  <si>
    <t>Other comprehensive income (loss), net of tax:</t>
  </si>
  <si>
    <t>Net gains (losses) on available-for-sale securities</t>
  </si>
  <si>
    <t>Net gains (losses) on derivative instruments</t>
  </si>
  <si>
    <t>Foreign currency translation adjustments</t>
  </si>
  <si>
    <t>Total other comprehensive income (loss), net of tax</t>
  </si>
  <si>
    <t>Total comprehensive income</t>
  </si>
  <si>
    <t>Condensed Consolidated Statements Of Cash Flows - USD ($) $ in Millions</t>
  </si>
  <si>
    <t>OPERATING ACTIVITIES</t>
  </si>
  <si>
    <t>Adjustments to reconcile net income to net cash provided by (used in) operating activities:</t>
  </si>
  <si>
    <t>Depreciation, amortization and accretion</t>
  </si>
  <si>
    <t>Stock-based compensation</t>
  </si>
  <si>
    <t>Change in assets and liabilities:</t>
  </si>
  <si>
    <t>Receivables, net</t>
  </si>
  <si>
    <t>Accrued and other liabilities</t>
  </si>
  <si>
    <t>Net cash provided by (used in) operating activities</t>
  </si>
  <si>
    <t>INVESTING ACTIVITIES</t>
  </si>
  <si>
    <t>Capital expenditures</t>
  </si>
  <si>
    <t>Proceeds from maturities and sales of short-term investments</t>
  </si>
  <si>
    <t>Purchase of short-term investments</t>
  </si>
  <si>
    <t>Net cash used in investing activities</t>
  </si>
  <si>
    <t>FINANCING ACTIVITIES</t>
  </si>
  <si>
    <t>Payment of convertible notes</t>
  </si>
  <si>
    <t>Proceeds from issuance of common stock</t>
  </si>
  <si>
    <t>Cash paid to taxing authorities for shares withheld from employees</t>
  </si>
  <si>
    <t>Repurchase and retirement of common stock</t>
  </si>
  <si>
    <t>Net cash used in financing activities</t>
  </si>
  <si>
    <t>Effect of foreign exchange on cash and cash equivalents</t>
  </si>
  <si>
    <t>Decrease in cash and cash equivalents</t>
  </si>
  <si>
    <t>Beginning cash and cash equivalents</t>
  </si>
  <si>
    <t>Ending cash and cash equivalents</t>
  </si>
  <si>
    <t>Supplemental cash flow information:</t>
  </si>
  <si>
    <t>Cash paid during the period for income taxes, net</t>
  </si>
  <si>
    <t>Non-cash Investing activities</t>
  </si>
  <si>
    <t>Change in accrued capital expenditures</t>
  </si>
  <si>
    <t>Description Of Business And Basis Of Presentation</t>
  </si>
  <si>
    <t>Organization, Consolidation and Presentation of Financial Statements [Abstract]</t>
  </si>
  <si>
    <t>(1) DESCRIPTION OF BUSINESS AND BASIS OF PRESENTATION We are a global leader in digital interactive entertainment. We develop, market, publish and deliver games, content and online services that can be played by consumers on a variety of platforms, which include game consoles, PCs, mobile phones and tablets. In our games, we use established brands that we either wholly own (such as Battlefield, Mass Effect, Need for Speed, The Sims and Plants v. Zombies) or license from others (such as FIFA, Madden NFL and Star Wars). We also publish and distribute games developed by third parties ( e.g. , Titanfall). Our fiscal year is reported on a 52 - or 53 -week period that ends on the Saturday nearest March 31. Our results of operations for the fiscal year ending March 31, 2018 contains 52 weeks and ends on March 31, 2018. Our results of operations for the fiscal year ended March 31, 2017 contained 52 weeks and ended on April 1, 2017. Our results of operations for the three months ended June 30, 2017 and 2016 contained 13 weeks each and ended on July 1, 2017 and July 2, 2016 , respectively. For simplicity of disclosure, all fiscal periods are referred to as ending on a calendar month end. 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 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 These Condensed Consolidated Financial Statements should be read in conjunction with the Condensed Consolidated Financial Statements and Notes thereto included in our Annual Report on Form 10-K for the fiscal year ended March 31, 2017 , as filed with the United States Securities and Exchange Commission (“SEC”) on May 24, 2017 . Reclassifications Certain prior year amounts were reclassified to conform to current year presentation. Recently Adopted Accounting Standards In March 2016, the FASB issued ASU 2016-09, Compensation - Stock Compensation (Topic 718) : Improvements to Employee Share-Based Payment Accounting , related to simplifications of employee share-based payment accounting. This pronouncement eliminated the APIC pool concept and requires that excess tax benefits and tax deficiencies be recorded in the income statement when awards are settled. The pronouncement also addressed simplifications related to statement of cash flows classification, accounting for forfeitures, and minimum statutory tax withholding requirements. We adopted ASU 2016-09 at the beginning of fiscal year 2018. Upon adoption of ASU 2016-09, excess tax benefits and tax deficiencies from employee share-based award activity are reflected in the Condensed Consolidated Statements of Income as a component of the provision for income taxes, whereas they previously were recognized in additional paid-in-capital. During the first quarter ended June 30, 2017, we recognized $39 million of excess tax benefits in our provision for income taxes in our Condensed Consolidated Statements of Operations. We now account for forfeitures as they occur, rather than estimate expected forfeitures. The adoption resulted in a cumulative-effect adjustment of $8 million , net of tax, decrease to retained earnings as a result of the change in recognition for forfeitures. The adoption of ASU 2016-09 also resulted in two changes to our cash flow presentation, which we applied retrospectively for comparability. Excess tax benefits are now presented as operating activities rather than financing activities, and cash payments to tax authorities in connection with shares withheld to meet statutory tax withholding requirements are now presented as a financing activity. The net increase to our reported net cash provided by Operating Activities and corresponding increase to cash used in Financing Activities resulting from the adoption of ASU 2016-09 for the three months ended June 30, 2017 and 2016 are as follows: Three Months Ended June 30, (In millions): 2017 2016 Excess tax benefit from stock-based compensation $ 39 $ 33 Cash paid to taxing authorities for shares withheld from employees 95 97 Increase to net cash provided by Operating Activities and net cash used in Financing Activities $ 134 $ 130 In May 2017, the FASB issued ASU 2017-09, Compensation - Stock Compensation (Topic 718): Scope of Modification Accounting , which clarified when to account for a change to the terms or conditions of a share-based payment award as a modification. Modification accounting is required only if the fair value, the vesting conditions, or the classification of the award (as equity or liability) changes as a result of the change in terms or condition. We early adopted ASU 2017-09 in the first quarter of fiscal year 2018. The adoption did not have an impact on our Condensed Consolidated Financial Statements. Impact of Recently Issued Accounting Standards In May 2014, the FASB issued ASU 2014-09, Revenue from Contracts with Customers (Topic 606), (the “New Revenue Standard”), which will replace existing guidance under U.S. GAAP, including industry-specific requirements, and will provide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In addition, the FASB has issued several amendments to the New Revenue Standard, including principal versus agent considerations, clarifications on identification of performance obligations, and accounting for licenses of intellectual property. The amendments are intended to address implementation issues that were raised by stakeholders and provide additional practical expedients to reduce the cost and complexity of adoption. The New Revenue Standard is effective for us beginning in the first quarter of fiscal year 2019 and permits the use of either the full retrospective or modified retrospective transition methods. We anticipate adopting the New Revenue Standard on April 1, 2018 using the modified retrospective method, which recognizes the cumulative effect of initially applying the New Revenue Standard as an adjustment to retained earnings at the adoption date. The New Revenue Standard will have a significant impact on our Condensed Consolidated Financial Statements and related disclosures as it relates to the accounting for substantially all of our transactions with multiple elements or “bundled” arrangements. For example, for sales of online-enabled games, as currently reported we do not have vendor-specific objective evidence of fair value (“VSOE”) for unspecified future updates, and thus, revenue from the entire sales price is recognized ratably over the estimated offering period. However, under the New Revenue Standard, the VSOE requirement for undelivered elements is eliminated, allowing us to essentially “break-apart” our online-enabled games and account for the various promised goods or services identified as separate performance obligations. For example, for the sale of an online-enabled game, we usually have multiple distinct performance obligations such as software, future update rights, and an online service. The software performance obligation represents the initial game delivered digitally or via physical disc. The future update rights performance obligation may include software patches or updates, maintenance, and/or additional free content to be delivered in the future. And lastly, the online service performance obligation consists of providing the customer with a service of online activities (e.g., online playability). Under current software revenue recognition rules, we recognize as revenue the entire sales price over the estimated offering period. However, under the New Revenue Standard, we will recognize a portion of the sales price as revenue upon delivery of the software performance obligation with the future update rights and online services portions recognized ratably over the estimated offering period. In addition, both portions of sales price allocated to future update rights and online services will be classified as a service revenue under the New Revenue Standard (currently, future update rights are generally presented as product revenue). Therefore, upon adoption, an increased portion of our sales from online-enabled games will be presented as service revenue than is currently reported today. Also, upon adoption of the New Revenue Standard, we will present our sales returns and price protection reserves as liabilities (currently, sales returns and price protection reserves are classified as contra-assets within receivables on our Condensed Consolidated Balance Sheets). In January 2016, the FASB issued ASU 2016-01, Financial Instruments (Topic 825-10),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The requirements will be effective for us beginning in the first quarter of fiscal year 2019. We are currently evaluating the impact of this new standard on our Condensed Consolidated Financial Statements and related disclosures. In March 2016, the FASB issued ASU 2016-04, Liabilities – Extinguishments of Liabilities (Subtopic 405-20): Recognition of Breakage for Certain Prepaid Stored-Value Products . The amendments in the ASU are designed to provide guidance and eliminate diversity in the accounting for derecognition of prepaid stored-value product liabilities. Typically, a prepaid stored-value product liability is to be derecognized when it is probable that a significant reversal of the recognized breakage amount will not subsequently occur. This is when the likelihood of the product holder exercising its remaining rights becomes remote. This estimate shall be updated at the end of each period. The amendments in this ASU are effective for us beginning in the first quarter of fiscal year 2019. Early adoption is permitted. We do not expect the adoption to have a material impact on our Condensed Consolidated Financial Statements. In August 2016, the FASB issued ASU 2016-15, Statement of Cash Flows (Topic 230): Classification of Certain Cash Receipts and Cash Payments. This update is intended to reduce the existing diversity in practice in how certain transactions are classified in the statement of cash flows. This update is effective for us beginning in the first quarter of fiscal year 2019. Early adoption is permitted, provided that all of the amendments are adopted in the same period. We do not expect the adoption to have a material impact on our Condensed Consolidated Financial Statements. In November 2016, the FASB issued ASU 2016-18, Statement of Cash Flows (Topic 230): Restricted Cash (a consensus of the FASB Emerging Issues Task Force) , which requires amounts generally described as restricted cash and restricted cash equivalents be included with cash and cash equivalents when reconciling the beginning-of-period and end-of-period total amounts shown in the statement of cash flows. This update is effective for us beginning in the first quarter of fiscal year 2019. Early adoption is permitted. We do not expect the adoption to have a material impact on our Condensed Consolidated Financial Statements. In February 2016, the FASB issued ASU 2016-02, Leases (Topic 842). The FASB issued this standard to increase transparency and comparability among organizations by recognizing lease assets and lease liabilities on the balance sheet and disclosing key information about leasing arrangements. The updated guidance is effective for us beginning in the first quarter of fiscal year 2020. Early adoption is permitted. We are currently evaluating the timing of adoption and impact of this new standard on our Condensed Consolidated Financial Statements and related disclosures. In June 2016, the FASB issued ASU 2016-13, Financial Instruments—Credit Losses (Topic 326). The standard changes the methodology for measuring credit losses on financial instruments and the timing of when such losses are recorded. ASU 2016-13 is effective for us beginning in the first quarter of fiscal year 2021. Early adoption is permitted beginning in the first quarter of fiscal year 2020. We are currently evaluating the timing of adoption and impact of this new standard on our Condensed Consolidated Financial Statements and related disclosures. In January 2017, the FASB issued ASU 2017-04, Intangibles—Goodwill and Other (Topic 350). The standard simplifies the goodwill impairment test. This update removes Step 2 of the goodwill impairment test, which requires a hypothetical purchase price allocation. A goodwill impairment will now be the amount by which a reporting unit’s carrying value exceeds its fair value, however, the loss recognized should not exceed the total amount of goodwill allocated to that reporting unit. This update is effective for us beginning in the first quarter of fiscal year 2021. Early adoption is permitted for any impairment tests performed after January 1, 2017. We anticipate early adopting ASU 2017-04 during the fourth quarter of fiscal year 2018. We do not expect the adoption to have a material impact on our Condensed Consolidated Financial Statements.</t>
  </si>
  <si>
    <t>Fair Value Measurements</t>
  </si>
  <si>
    <t>Fair Value Disclosures [Abstract]</t>
  </si>
  <si>
    <t>(2) 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June 30, 2017 and March 31, 2017 , our assets and liabilities that were measured and recorded at fair value on a recurring basis were as follows (in millions): Fair Value Measurements at Reporting Date Using Quoted Prices in Active Markets for Identical Financial Instruments Significant Other Observable Inputs Significant Unobservable Inputs As of (Level 1) (Level 2) (Level 3) Balance Sheet Classification Assets Bank and time deposits $ 239 $ 239 $ — $ — Cash equivalents Money market funds 90 90 — — Cash equivalents Available-for-sale securities: Corporate bonds 1,129 — 1,129 — Short-term investments and cash equivalents U.S. Treasury securities 474 474 — — Short-term investments and cash equivalents U.S. agency securities 162 — 162 — Short-term investments and cash equivalents Commercial paper 307 — 307 — Short-term investments and cash equivalents Foreign government securities 104 — 104 — Short-term investments Asset-backed securities 138 — 138 — Short-term investments and cash equivalents Certificates of deposit 4 — 4 — Short-term investments Foreign currency derivatives 7 — 7 — Other current assets and other assets Deferred compensation plan assets (a) 9 9 — — Other assets Total assets at fair value $ 2,663 $ 812 $ 1,851 $ — Liabilities Foreign currency derivatives 32 — 32 — Accrued and other current liabilities and other liabilities Deferred compensation plan liabilities (a) 10 10 — — Other liabilities Total liabilities at fair value $ 42 $ 10 $ 32 $ — Fair Value Measurements at Reporting Date Using Quoted Prices in Active Markets for Identical Financial Instruments Significant Other Observable Inputs Significant Unobservable Inputs As of (Level 1) (Level 2) (Level 3) Balance Sheet Classification Assets Bank and time deposits $ 233 $ 233 $ — $ — Cash equivalents Money market funds 405 405 — — Cash equivalents Available-for-sale securities: Corporate bonds 963 — 963 — Short-term investments and cash equivalents U.S. Treasury securities 460 460 — — Short-term investments and cash equivalents U.S. agency securities 172 — 172 — Short-term investments and cash equivalents Commercial paper 270 — 270 — Short-term investments and cash equivalents Foreign government securities 113 — 113 — Short-term investments Asset-backed securities 135 — 135 — Short-term investments Foreign currency derivatives 19 — 19 — Other current assets and other assets Deferred compensation plan assets (a) 8 8 — — Other assets Total assets at fair value $ 2,778 $ 1,106 $ 1,672 $ — Liabilities Foreign currency derivatives 8 — 8 — Accrued and other current liabilities and other liabilities Deferred compensation plan liabilities (a) 9 9 — — Other liabilities Total liabilities at fair value $ 17 $ 9 $ 8 $ — (a) The Deferred Compensation Plan assets consist of various mutual funds. See Note 13 in our Annual Report on Form 10-K for the fiscal year ended March 31, 2017 , for additional information regarding our Deferred Compensation Plan.</t>
  </si>
  <si>
    <t>Financial Instruments</t>
  </si>
  <si>
    <t>Financial Instruments [Abstract]</t>
  </si>
  <si>
    <t>(3) FINANCIAL INSTRUMENTS Cash and Cash Equivalents As of June 30, 2017 and March 31, 2017 , our cash and cash equivalents were $2,248 million and $2,565 million , respectively. Cash equivalents were valued using quoted market prices or other readily available market information. Short-Term Investments Short-term investments consisted of the following as of June 30, 2017 and March 31, 2017 (in millions): As of June 30, 2017 As of March 31, 2017 Cost or Amortized Cost Gross Unrealized Fair Value Cost or Amortized Cost Gross Unrealized Fair Value Gains Losses Gains Losses Corporate bonds $ 1,117 $ — $ (1 ) $ 1,116 $ 944 $ — $ (1 ) $ 943 U.S. Treasury securities 460 — (1 ) 459 414 — (1 ) 413 U.S. agency securities 152 — (1 ) 151 152 — (1 ) 151 Commercial paper 252 — — 252 212 — — 212 Foreign government securities 104 — — 104 113 — — 113 Asset-backed securities 136 — — 136 135 — — 135 Certificates of deposit 4 — — 4 — — — — Short-term investments $ 2,225 $ — $ (3 ) $ 2,222 $ 1,970 $ — $ (3 ) $ 1,967 The following table summarizes the amortized cost and fair value of our short-term investments, classified by stated maturity as of June 30, 2017 and March 31, 2017 (in millions): As of June 30, 2017 As of March 31, 2017 Amortized Cost Fair Value Amortized Cost Fair Value Short-term investments Due within 1 year $ 1,460 $ 1,459 $ 1,237 $ 1,236 Due 1 year through 5 years 758 756 721 719 Due after 5 years 7 7 12 12 Short-term investments $ 2,225 $ 2,222 $ 1,970 $ 1,967</t>
  </si>
  <si>
    <t>Derivative Financial Instruments</t>
  </si>
  <si>
    <t>Derivative Instruments and Hedging Activities Disclosure [Abstract]</t>
  </si>
  <si>
    <t>(4) DERIVATIVE FINANCIAL INSTRUMENTS The assets or liabilities associated with our derivative instruments and hedging activities are recorded at fair value in other current assets/other assets, or accrued and other current liabilities/other liabilities, respectively, on our Condensed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Chinese yuan and South Korean won. In addition, we utilize foreign currency forward contracts to mitigate foreign currency exchange risk associated with foreign-currency-denominated monetary assets and liabilities, primarily intercompany receivables and payables. The foreign currency forward contracts not designated as hedging instruments generally have a contractual term of approximately 3 months or less and are transacted near month-end. We do not use foreign currency forward contracts for speculative trading purposes. Cash Flow Hedging Activities Certain of our forward contracts are designated and qualify as cash flow hedges. The effectiveness of the cash flow hedge contracts, including time value, is assessed monthly using regression analysis, as well as other timing and probability criteria.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densed Consolidated Balance Sheets. The effective portion of gains or losses resulting from changes in the fair value of these hedges is initially reported, net of tax, as a component of accumulated other comprehensive income (loss) in stockholders’ equity. The gross amount of the effective portion of gains or losses resulting from changes in the fair value of these hedges is subsequently reclassified into net revenue or research and development expenses, as appropriate, in the period when the forecasted transaction is recognized in our Condensed Consolidated Statements of Operations. In the event that the gains or losses in accumulated other comprehensive income (loss) are deemed to be ineffective, the ineffective portion of gains or losses resulting from changes in fair value, if any, is reclassified to interest and other income (expense), net, in our Condensed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interest and other income (expense), net, in our Condensed Consolidated Statements of Operations. Total gross notional amounts and fair values for currency derivatives with cash flow hedge accounting designation are as follows (in millions): As of June 30, 2017 As of March 31, 2017 Notional Amount Fair Value Notional Amount Fair Value Asset Liability Asset Liability Forward contracts to purchase $ 155 $ 3 $ — $ 185 $ — $ 5 Forward contracts to sell $ 1,060 $ 4 $ 32 $ 840 $ 19 $ 3 The net impact of the effective portion of gains and losses from our cash flow hedging activities in our Condensed Consolidated Statements of Operations was a gain of $17 million for the three months ended June 30, 2017 and a gain of $6 million for the three months ended June 30, 2016 .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densed Consolidated Balance Sheets, and gains and losses resulting from changes in the fair value are reported in interest and other income (expense), net, in our Condensed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densed Consolidated Statements of Operations. Total gross notional amounts and fair values for currency derivatives that are not designated as hedging instruments are accounted for as follows (in millions): As of June 30, 2017 As of March 31, 2017 Notional Amount Fair Value Notional Amount Fair Value Asset Liability Asset Liability Forward contracts to purchase $ 111 $ — $ — $ 87 $ — $ — Forward contracts to sell $ 186 $ — $ — $ 166 $ — $ — The effect of foreign currency forward contracts not designated as hedging instruments in our Condensed Consolidated Statements of Operations for the three months ended June 30, 2017 and 2016 , was as follows (in millions): Statement of Operations Classification Amount of Gain (Loss) Recognized in the Statement of Operations Three Months Ended 2017 2016 Foreign currency forward contracts not designated as hedging instruments Interest and other income (expense), net $ (6 ) $ (1 )</t>
  </si>
  <si>
    <t>Accumulated Other Comprehensive Income</t>
  </si>
  <si>
    <t>Accumulated Other Comprehensive Income (Loss), Net of Tax [Abstract]</t>
  </si>
  <si>
    <t>Comprehensive Income (Loss)</t>
  </si>
  <si>
    <t>(5) ACCUMULATED OTHER COMPREHENSIVE INCOME (LOSS) The changes in accumulated other comprehensive income (loss) by component, net of tax, for the three months ended June 30, 2017 and 2016 are as follows (in millions): Unrealized Net Gains (Losses) on Available-for-Sale Securities Unrealized Net Gains (Losses) on Derivative Instruments Foreign Currency Translation Adjustments Total Balances as of March 31, 2017 $ (3 ) $ 32 $ (48 ) $ (19 ) Other comprehensive income (loss) before reclassifications — (39 ) 14 (25 ) Amounts reclassified from accumulated other comprehensive income (loss) — (17 ) (10 ) (27 ) Total other comprehensive income (loss), net of tax — (56 ) 4 (52 ) Balance as of June 30, 2017 $ (3 ) $ (24 ) $ (44 ) $ (71 ) Unrealized Net Gains (Losses) on Available-for-Sale Securities Unrealized Net Gains (Losses) on Derivative Instruments Foreign Currency Translation Adjustments Total Balances as of March 31, 2016 $ 1 $ 14 $ (31 ) $ (16 ) Other comprehensive income (loss) before reclassifications 2 28 (5 ) 25 Amounts reclassified from accumulated other comprehensive income (loss) — (6 ) — (6 ) Total other comprehensive income (loss), net of tax 2 22 (5 ) 19 Balance as of June 30, 2016 $ 3 $ 36 $ (36 ) $ 3 The effects on net income of amounts reclassified from accumulated other comprehensive income (loss) for the three months ended June 30, 2017 and 2016 were as follows (in millions): Amount Reclassified From Accumulated Other Comprehensive Income (Loss) Statement of Operations Classification Three months ended Three months ended (Gains) losses on cash flow hedges from forward contracts Net revenue $ (19 ) $ (5 ) Research and development 2 (1 ) Total, net of tax $ (17 ) $ (6 ) (Gains) losses on foreign currency translation Interest and other income (expense), net $ (10 ) $ — Total, net of tax $ (10 ) $ — Total net (gain) loss reclassified, net of tax $ (27 ) $ (6 )</t>
  </si>
  <si>
    <t>Goodwill And Acquisition-Related Intangibles, Net</t>
  </si>
  <si>
    <t>Goodwill and Intangible Assets Disclosure [Abstract]</t>
  </si>
  <si>
    <t>(6) GOODWILL AND ACQUISITION-RELATED INTANGIBLES, NET The changes in the carrying amount of goodwill for the three months ended June 30, 2017 are as follows (in millions): As of Activity Effects of Foreign Currency Translation As of Goodwill $ 2,075 $ — $ 1 $ 2,076 Accumulated impairment (368 ) — — (368 ) Total $ 1,707 $ — $ 1 $ 1,708 Goodwill represents the excess of the purchase price over the fair value of the underlying acquired net tangible and intangible assets. Acquisition-related intangibles consisted of the following (in millions): As of June 30, 2017 As of March 31, 2017 Gross Carrying Amount Accumulated Amortization Acquisition- Related Intangibles, Net Gross Carrying Amount Accumulated Amortization Acquisition- Related Intangibles, Net Developed and core technology $ 412 $ (412 ) $ — $ 412 $ (412 ) $ — Trade names and trademarks 106 (99 ) 7 106 (98 ) 8 Registered user base and other intangibles 5 (5 ) — 5 (5 ) — Carrier contracts and related 85 (85 ) — 85 (85 ) — Total $ 608 $ (601 ) $ 7 $ 608 $ (600 ) $ 8 Amortization of intangibles for the three months ended June 30, 2017 and 2016 are classified in the Condensed Consolidated Statement of Operations as follows (in millions): Three months ended 2017 2016 Cost of service and other $ — $ 8 Cost of product — 5 Operating expenses 1 2 Total $ 1 $ 15 Acquisition-related intangible assets are amortized using the straight-line method over the lesser of their estimated useful lives or the agreement terms, typically from 2 to 14 years . As of June 30, 2017 and March 31, 2017 , the weighted-average remaining useful life for acquisition-related intangible assets was approximately 1.1 years and 1.4 years , respectively. As of June 30, 2017 , future amortization of acquisition-related intangibles that will be recorded in the Condensed Consolidated Statement of Operations is estimated as follows (in millions): Fiscal Year Ending March 31, 2018 (remaining nine months) $ 5 2019 2 Total $ 7</t>
  </si>
  <si>
    <t>Royalties And Licenses</t>
  </si>
  <si>
    <t>Royalties And Licenses [Abstract]</t>
  </si>
  <si>
    <t>(7) ROYALTIES AND LICENSES 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Royalty-based obligations with content licensors and distribution affiliates are either paid in advance and capitalized as prepaid royalties or are accrued as incurred and subsequently paid. These royalty-based obligations are generally expensed to cost of revenue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product and service sales.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impairment exists, then the assets are written down to fair value. Unrecognized minimum royalty-based commitments are accounted for as executory contracts, and therefore, any losses on these commitments are recognized when the underlying intellectual property is abandoned ( i.e. , cease use) or the contractual rights to use the intellectual property are terminated. During the three months ended June 30, 2017 and 2016 , we did not recognize any material losses or impairment charges on royalty-based commitments, respectively. The current and long-term portions of prepaid royalties and minimum guaranteed royalty-related assets, included in other current assets and other assets, consisted of (in millions): As of As of Other current assets $ 71 $ 79 Other assets 38 39 Royalty-related assets $ 109 $ 118 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 As of As of Accrued royalties $ 150 $ 165 Other liabilities 91 97 Royalty-related liabilities $ 241 $ 262 As of June 30, 2017 , we were committed to pay approximately $1,173 million to content licensors, independent software developers, and co-publishing and/or distribution affiliates, but performance remained with the counterparty ( i.e. , delivery of the product or content or other factors) and such commitments were therefore not recorded in our Condensed Consolidated Financial Statements. See Note 11 for further information on our developer and licensor commitments.</t>
  </si>
  <si>
    <t>Balance Sheet Details</t>
  </si>
  <si>
    <t>Balance Sheet Related Disclosures [Abstract]</t>
  </si>
  <si>
    <t>(8) BALANCE SHEET DETAILS Property and Equipment, Net Property and equipment, net, as of June 30, 2017 and March 31, 2017 consisted of (in millions): As of As of Computer, equipment and software $ 737 $ 723 Buildings 320 316 Leasehold improvements 133 126 Equipment, furniture and fixtures, and other 84 82 Land 61 61 Construction in progress 7 7 1,342 1,315 Less: accumulated depreciation (906 ) (881 ) Property and equipment, net $ 436 $ 434 During the three months ended June 30, 2017 and 2016 , depreciation expense associated with property and equipment was $29 million and $29 million , respectively. Accrued and Other Current Liabilities Accrued and other current liabilities as of June 30, 2017 and March 31, 2017 consisted of (in millions): As of As of Other accrued expenses $ 241 $ 210 Accrued compensation and benefits 211 267 Accrued royalties 150 165 Deferred net revenue (other) 107 147 Accrued and other current liabilities $ 709 $ 789 Deferred net revenue (other) includes the deferral of subscription revenue, advertising revenue, licensing arrangements, and other revenue for which revenue recognition criteria has not been met. Deferred Net Revenue (Online-Enabled Games) Deferred net revenue (online-enabled games) was $882 million and $1,539 million as of June 30, 2017 and March 31, 2017 , respectively. Deferred net revenue (online-enabled games) generally includes the unrecognized revenue from bundled sales of online-enabled games for which we do not have VSOE for the obligation to provide unspecified updates. We recognize revenue from the sale of online-enabled games for which we do not have VSOE for the unspecified updates on a straight-line basis, generally over an estimated nine-month period beginning in the month after shipment for physical games sold through retail and an estimated six-month period for digitally-distributed games. However, we expense the cost of revenue related to these transactions generally during the period in which the product is delivered (rather than on a deferred basis).</t>
  </si>
  <si>
    <t>Income Taxes</t>
  </si>
  <si>
    <t>Income Tax Disclosure [Abstract]</t>
  </si>
  <si>
    <t>(9) INCOME TAXES The provision for income taxes reported for the three months ended June 30, 2017 is based on our projected annual effective tax rate for fiscal year 2018 , adjusted for specific items that are required to be recognized in the period in which they are incurred. Our effective tax rate for the three months ended June 30, 2017 was 14.0 percent compared to 20.3 percent for the same period of fiscal year 2017 . The effective tax rate for the three months ended June 30, 2017 was reduced, when compared to the comparable period in the prior year, primarily due to the impact of adoption of ASU 2016-09, which required us to recognize $39 million of excess tax benefits as a component of the provision for income taxes (previously excess tax benefits and tax deficiencies were recognized in additional paid-in-capital). We anticipate that the impact of excess tax benefits and tax deficiencies may result in significant fluctuations to our effective tax rate in the future. Excluding excess tax benefits, our effective tax rate would have been 19.2 percent for the three months ended June 30, 2017 . When compared to the statutory rate of 35.0 percent , the effective tax rate for the three months ended June 30, 2017 was reduced primarily due to earnings realized in countries that have lower statutory tax rates and the recognition of excess tax benefits from stock-based compensation. We file income tax returns and are subject to income tax examinations in various jurisdictions with respect to fiscal years after 2008. The timing and potential resolution of income tax examinations is highly uncertain. While we continue to measure our uncertain tax positions, the amounts ultimately paid, if any, upon resolution of the issues raised by the taxing authorities may differ materially from the amounts accrued. It is reasonably possible that a reduction of up to $55 million of unrecognized tax benefits may occur within the next 12 months, a portion of which would impact our effective tax rate. The actual amount could vary significantly depending on the ultimate timing and nature of any settlements.</t>
  </si>
  <si>
    <t>Financing Arrangement</t>
  </si>
  <si>
    <t>Debt Instruments [Abstract]</t>
  </si>
  <si>
    <t>(10) FINANCING ARRANGEMENTS Senior Notes In February 2016 , we issued $600 million aggregate principal amount of 3.70% Senior Notes due March 1, 2021 (the “2021 Notes”) and $400 million aggregate principal amount of 4.80% Senior Notes due March 1, 2026 (the “2026 Notes,” and together with the 2021 Notes, the “Senior Notes”). Our proceeds were $989 million , net of discount of $2 million and issuance costs of $9 million . Both the discount and issuance costs are being amortized to interest expense over the respective terms of the 2021 Notes and the 2026 Notes using the effective interest rate method. The effective interest rate is 3.94% for the 2021 Notes and 4.97% for the 2026 Notes. Interest is payable semiannually in arrears, on March 1 and September 1 of each year. The carrying and fair values of the Senior Notes are as follows (in millions): As of As of Senior Notes: 3.70% Senior Notes due 2021 $ 600 $ 600 4.80% Senior Notes due 2026 400 400 Total principal amount $ 1,000 $ 1,000 Unaccreted discount (2 ) (2 ) Unamortized debt issuance costs (7 ) (8 ) Net carrying value of Senior Notes $ 991 $ 990 Fair value of Senior Notes (Level 2) $ 1,063 $ 1,054 As of June 30, 2017 , the remaining life of the 2021 Notes and 2026 Notes is approximately 3.7 years and 8.7 years , respectively. The Senior Notes are senior unsecured obligations and rank equally with all our other existing and future unsubordinated obligations and any indebtedness that we may incur from time to time under our Credit Facility. The 2021 Notes and the 2026 Notes are redeemable at our option at any time prior to February 1, 2021 or December 1, 2025, respectively, subject to a make-whole premium. Within one and three months of maturity, we may redeem the 2021 Notes or the 2026 Notes, respectively, at a redemption price equal to 100% of the aggregate principal amount plus accrued and unpaid interest. In addition, upon the occurrence of a change of control repurchase event, the holders of the Senior Notes may require us to repurchase all or a portion of the Senior Notes, at a price equal to 101% of their principal amount, plus accrued and unpaid interest to the date of repurchase. The Senior Notes also include covenants that limit our ability to incur liens on assets and to enter into sale and leaseback transactions, subject to certain allowances. Credit Facility In March 2015 , we entered into a $500 million senior unsecured revolving credit facility (“Credit Facility”) with a syndicate of banks. The Credit Facility terminates on March 19, 2020 . The Credit Facility contains an option to arrange with existing lenders and/or new lenders to provide up to an aggregate of $250 million in additional commitments for revolving loans. Proceeds of loans made under the Credit Facility may be used for general corporate purposes. The loans bear interest, at our option, at the base rate plus an applicable spread or an adjusted LIBOR rate plus an applicable spread, in each case with such spread being determined based on our consolidated leverage ratio for the preceding fiscal quarter.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on March 19, 2020 . The credit agreement contains customary affirmative and negative covenants, including covenants that limit or restrict our ability to, among other things, incur subsidiary indebtedness, grant liens, dispose of all or substantially all assets and pay dividends or make distributions, in each case subject to customary exceptions for a credit facility of this size and type. We are also required to maintain compliance with a capitalization ratio and maintain a minimum level of total liquidity. The credit agreement contains customary events of default, including among others, non-payment defaults, covenant defaults, cross-defaults to material indebtedness, bankruptcy and insolvency defaults, material judgment defaults and a change of control default, in each case, subject to customary exceptions for a credit facility of this size and type. The occurrence of an event of default could result in the acceleration of the obligations under the credit facility, an obligation by any guarantors to repay the obligations in full and an increase in the applicable interest rate. As of June 30, 2017 , no amounts were outstanding under the Credit Facility. $2 million of debt issuance costs that were paid in connection with obtaining this credit facility are being amortized to interest expense over the 5 -year term of the Credit Facility. Interest Expense The following table summarizes our interest expense recognized for the three months ended June 30, 2017 and 2016 that is included in interest and other income (expense), net on our Condensed Consolidated Statements of Operations (in millions): Three months ended 2017 2016 Amortization of debt discount $ — $ (1 ) Amortization of debt issuance costs (1 ) (1 ) Coupon interest expense (10 ) (11 ) Total interest expense $ (11 ) $ (13 )</t>
  </si>
  <si>
    <t>Commitments And Contingencies</t>
  </si>
  <si>
    <t>Commitments and Contingencies Disclosure [Abstract]</t>
  </si>
  <si>
    <t>(11) COMMITMENTS AND CONTINGENCIES Lease Commitments As of June 30, 2017 , we leased certain facilities, furniture and equipment under non-cancelable operating lease agreements. We were required to pay property taxes, insurance and normal maintenance costs for certain of these facilities and any increases over the base year of these expenses on the remainder of our facilities. Development, Celebrity, League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édération Internationale de Football Association), FIFPRO Foundation, FAPL (Football Association Premier League Limited), and DFL Deutsche Fußball Liga E.V. (German Soccer League) (professional soccer); Dr. Ing. h.c. F. Porsche AG, Ferrari S.p.A. (Need For Speed and Real Racing games); National Basketball Association (professional basketball); PGA TOUR (professional golf); National Hockey League and NHL Players’ Association (professional hockey); National Football League Properties and PLAYERS Inc. (professional football); Zuffa, LLC (Ultimate Fighting Championship); ESPN (content in EA SPORTS games); Disney Interactive (Star Wars); Fox Digital Entertainment, Inc. (The Simpsons); and Respawn.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June 30, 2017 (in millions): Fiscal Years Ending March 31, 2018 (Remaining Total nine mos.) 2019 2020 2021 2022 2023 Thereafter Unrecognized commitments Developer/licensor commitments $ 1,173 $ 174 $ 293 $ 238 $ 200 $ 192 $ 76 $ — Marketing commitments 436 57 109 97 74 73 26 — Operating leases 237 28 40 38 36 29 21 45 Senior Notes interest 248 27 41 41 41 20 20 58 Other purchase obligations 110 27 29 22 9 5 4 14 Total unrecognized commitments 2,204 313 512 436 360 319 147 117 Recognized commitments Senior Notes principal and interest 1,014 14 — — 600 — — 400 Licensing obligations 118 17 24 25 26 26 — — Total recognized commitments 1,132 31 24 25 626 26 — 400 Total commitments $ 3,336 $ 344 $ 536 $ 461 $ 986 $ 345 $ 147 $ 517 The unrecognized amounts represented in the table above reflect our minimum cash obligations for the respective fiscal years, but do not necessarily represent the periods in which they will be recognized and expensed in our Condensed Consolidated Financial Statements. In addition, the amounts in the table above are presented based on the dates the amounts are contractually due as of June 30, 2017 ; however, certain payment obligations may be accelerated depending on the performance of our operating results. Furthermore, up to $32 million of the unrecognized amounts in the table above may be payable, at the licensor’s election, in shares of our common stock, subject to a $10 million maximum during any fiscal year. The number of shares to be issued will be based on their fair market value at the time of issuance. In addition to what is included in the table above, as of June 30, 2017 , we had a liability for unrecognized tax benefits and an accrual for the payment of related interest totaling $114 million , of which we are unable to make a reasonably reliable estimate of when cash settlement with a taxing authority will occur. Legal Proceedings On July 29, 2010, Michael Davis, a former NFL running back, filed a putative class action in the United States District Court for the Northern District of California against the Company, alleging that certain past versions of Madden NFL included the images of certain retired NFL players without their permission. In March 2012, the trial court denied the Company’s request to dismiss the complaint on First Amendment grounds. In January 2015, that trial court decision was affirmed by the Ninth Circuit Court of Appeals and the case was remanded back to the United States District Court for the Northern District of California. On February 2, 2017, the United States District Court for the Northern District of California denied the plaintiffs’ motion for class certification. We are also subject to claims and litigation arising in the ordinary course of business. We do not believe that any liability from any reasonably foreseeable disposition of such claims and litigation, individually or in the aggregate, would have a material adverse effect on our Condensed Consolidated Financial Statements.</t>
  </si>
  <si>
    <t>Stock-Based Compensation</t>
  </si>
  <si>
    <t>Share-based Compensation [Abstract]</t>
  </si>
  <si>
    <t>Disclosure of Compensation Related Costs, Share-based Payments [Text Block]</t>
  </si>
  <si>
    <t>(12) STOCK-BASED COMPENSATION Valuation Assumptions We estimate the fair value of stock-based awards on the date of grant. We recognize compensation costs for stock-based awards to employees based on the grant-date fair value using a straight-line approach over the service period for which such awards are expected to vest. The determination of the fair value of market-based restricted stock units, stock options and ESPP purchase rights is affected by assumptions regarding subjective and complex variables. Generally, our assumptions are based on historical information and judgment is required to determine if historical trends may be indicators of future outcomes. We determine the fair value of our stock-based awards as follows: • Restricted Stock Units and Performance-Based Restricted Stock Units . The fair value of restricted stock units and performance-based restricted stock units (other than market-based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determined using a Monte-Carlo simulation model. Key assumptions for the Monte-Carlo simulation model are the risk-free interest rate, expected volatility, expected dividends and correlation coefficient. • Stock Options and Employee Stock Purchase Plan . The fair value of stock options and stock purchase rights granted pursuant to our equity incentive plans and our 2000 Employee Stock Purchase Plan, as amended (“ESPP”), respectively, is determin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Expected term is determined based on historical exercise behavior, post-vesting termination patterns, options outstanding and future expected exercise behavior. There were no ESPP shares issued during the three months ended June 30, 2017 and 2016 . There were an insignificant number of stock options granted during the three months ended June 30, 2017 and 2016 . The assumptions used in the Monte-Carlo simulation model to value our market-based restricted stock units were as follows: Three months ended 2017 2016 Risk-free interest rate 1.5% - 1.6% 0.8 % Expected volatility 17 - 46% 16 - 57% Weighted-average volatility 28 % 29 % Expected dividends None None Stock-Based Compensation Expense Employee stock-based compensation expense recognized during the three months ended June 30, 2016 was calculated based on awards ultimately expected to vest and was reduced for estimated forfeitures. We adopted ASU 2016-09 at the beginning of fiscal year 2018 and elected to account for forfeitures as they occur. The adoption resulted in a cumulative-effect adjustment of $8 million , net of tax, decrease to retained earnings. 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2017 2016 Cost of revenue $ 1 $ 1 Research and development 28 27 Marketing and sales 7 7 General and administrative 12 13 Stock-based compensation expense $ 48 $ 48 During the three months ended June 30, 2017 , we recognized a $10 million deferred income tax benefit related to our stock-based compensation expense. During the three months ended June 30, 2016 , we recognized a $9 million deferred income tax benefit related to our stock-based compensation expense. As of June 30, 2017 , our total unrecognized compensation cost related to restricted stock units, market-based restricted stock units, performance-based restricted stock units, and stock options was $477 million and is expected to be recognized over a weighted-average service period of 2.2 years . Of the $477 million of unrecognized compensation cost, $76 million relates to market-based restricted stock units, $44 million relates to performance-based restricted stock units at target, and $1 million relates to stock options. Stock Options The following table summarizes our stock option activity for the three months ended June 30, 2017 : Options (in thousands) Weighted- Average Exercise Prices Weighted- Average Remaining Contractual Term (in years) Aggregate Intrinsic Value (in millions) Outstanding as of March 31, 2017 2,377 $ 33.35 Granted 1 94.79 Exercised (736 ) 40.56 Forfeited, cancelled or expired (2 ) 47.06 Outstanding as of June 30, 2017 1,640 $ 30.15 6.14 $ 124 Vested and expected to vest 1,640 $ 30.15 6.14 $ 124 Exercisable as of June 30, 2017 1,452 $ 30.14 6.08 $ 110 The aggregate intrinsic value represents the total pre-tax intrinsic value based on our closing stock price as of June 30, 2017 , which would have been received by the option holders had all the option holders exercised their options as of that date. We issue new common stock from our authorized shares upon the exercise of stock options. Restricted Stock Units The following table summarizes our restricted stock unit activity for the three months ended June 30, 2017 : Restricted Stock Rights (in thousands) Weighted- Average Grant Date Fair Values Outstanding as of March 31, 2017 5,153 $ 65.03 Granted 1,691 110.06 Vested (1,909 ) 110.43 Forfeited or cancelled (126 ) 71.07 Outstanding as of June 30, 2017 4,809 $ 62.68 Performance-Based Restricted Stock Units Our performance-based restricted stock units cliff vest after a four-year performance period contingent upon the achievement of pre-determined performance-based milestones and service conditions. If these performance-based milestones are not met but service conditions are met, the performance-based restricted stock units will not vest, in which case any compensation expense we have recognized to date will be reversed. Each quarter, we update our assessment of the probability that the specified performance criteria will be achieved. We amortize the fair values of performance-based restricted stock units over the requisite service period. The number of shares of common stock to be issued at vesting will range from zero percent to 200 percent of the target number of performance-based restricted stock units attributable to each performance-based milestone. The following table summarizes our performance-based restricted stock unit activity, presented with the maximum number of shares that could potentially vest, for the three months ended June 30, 2017 : Performance- Weighted- Average Grant Date Fair Value Outstanding as of March 31, 2017 — $ — Granted 796 110.51 Forfeited or cancelled — — Outstanding as of June 30, 2017 796 $ 110.51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issued at vesting will range from zero percent to 200 percent of the target number of market-based restricted stock units based on our total stockholder return (“TSR”) relative to the performance of companies in the NASDAQ-100 Index for each measurement period, generally over either a one-year, two-year cumulative and three-year cumulative period, or over a two-year and four-year cumulative period. The following table summarizes our market-based restricted stock unit activity, presented with the maximum number of shares that could potentially vest, for the three months ended June 30, 2017 : Market-Based Restricted Stock Units (in thousands) Weighted- Average Grant Date Fair Value Outstanding as of March 31, 2017 1,282 $ 87.37 Granted 706 140.93 Vested (430 ) 76.27 Forfeited or cancelled (216 ) 91.88 Outstanding as of June 30, 2017 1,342 $ 118.35 Stock Repurchase Program In May 2015, our Board of Directors authorized a program to repurchase up to $1 billion of our common stock. We repurchased approximately 0.3 million shares for approximately $31 million under this program during the three months ended June 30, 2017 . We completed repurchases under the May 2015 program in April 2017. In May 2017, a Special Committee of our Board of Directors, on behalf of the full Board of Directors, authorized a new program to repurchase up to $1.2 billion of our common stock. This stock repurchase program expires on May 31, 2019. Under this program, we may purchase stock in the open market or through privately-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 specific number of shares under this program and it may be modified, suspended or discontinued at any time. During the three months ended June 30, 2017 , we repurchased approximately 1.1 million shares for approximately $119 million under this program. We are actively repurchasing shares under this program. The following table summarizes total shares repurchased during the three months ended June 30, 2017 and 2016 : May 2015 Program May 2017 Program Total (in millions) Shares Amount Shares Amount Shares Amount Three months ended June 30, 2016 1.9 $ 129 — $ — 1.9 $ 129 Three months ended June 30, 2017 0.3 $ 31 1.1 $ 119 1.4 $ 150</t>
  </si>
  <si>
    <t>Earnings Per Share</t>
  </si>
  <si>
    <t>Earnings Per Share Reconciliation [Abstract]</t>
  </si>
  <si>
    <t>Earnings (Loss) Per Share</t>
  </si>
  <si>
    <t>(13) EARNING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ESPP purchase rights, warrants, and other convertible securities using the treasury stock method. Three months ended June 30, (In millions, except per share amounts) 2017 2016 Net income $ 644 $ 440 Shares used to compute earnings per share: Weighted-average common stock outstanding — basic 309 301 Dilutive potential common shares related to stock award plans and from assumed exercise of stock options 4 4 Dilutive potential common shares related to the Convertible Notes (a) — 2 Dilutive potential common shares related to the Warrants (a) — 8 Weighted-average common stock outstanding — diluted 313 315 Earnings per share: Basic $ 2.08 $ 1.46 Diluted $ 2.06 $ 1.40 For the three months ended June 30, 2017 and 2016 , an immaterial amount of stock options, restricted stock units and market-based restricted stock units were excluded from the treasury stock method computation of diluted shares as their inclusion would have had an antidilutive effect. Our performance-based restricted stock units, which are considered contingently issuable shares, are also excluded from the treasury stock method computation because the related performance-based milestones were not achieved as of the end of the reporting period. (a) See Note 10 - Financing Arrangements in our Annual Report on Form 10-K for the fiscal year ended March 31, 2017 , for additional information regarding the potential dilutive shares related to our Convertible Notes and Warrants.</t>
  </si>
  <si>
    <t>Description Of Business And Basis Of Presentation (Policies)</t>
  </si>
  <si>
    <t>Accounting Policies [Abstract]</t>
  </si>
  <si>
    <t>Impact of recently issued accounting standards</t>
  </si>
  <si>
    <t>Impact of Recently Issued Accounting Standards In May 2014, the FASB issued ASU 2014-09, Revenue from Contracts with Customers (Topic 606), (the “New Revenue Standard”), which will replace existing guidance under U.S. GAAP, including industry-specific requirements, and will provide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In addition, the FASB has issued several amendments to the New Revenue Standard, including principal versus agent considerations, clarifications on identification of performance obligations, and accounting for licenses of intellectual property. The amendments are intended to address implementation issues that were raised by stakeholders and provide additional practical expedients to reduce the cost and complexity of adoption. The New Revenue Standard is effective for us beginning in the first quarter of fiscal year 2019 and permits the use of either the full retrospective or modified retrospective transition methods. We anticipate adopting the New Revenue Standard on April 1, 2018 using the modified retrospective method, which recognizes the cumulative effect of initially applying the New Revenue Standard as an adjustment to retained earnings at the adoption date. The New Revenue Standard will have a significant impact on our Condensed Consolidated Financial Statements and related disclosures as it relates to the accounting for substantially all of our transactions with multiple elements or “bundled” arrangements. For example, for sales of online-enabled games, as currently reported we do not have vendor-specific objective evidence of fair value (“VSOE”) for unspecified future updates, and thus, revenue from the entire sales price is recognized ratably over the estimated offering period. However, under the New Revenue Standard, the VSOE requirement for undelivered elements is eliminated, allowing us to essentially “break-apart” our online-enabled games and account for the various promised goods or services identified as separate performance obligations. For example, for the sale of an online-enabled game, we usually have multiple distinct performance obligations such as software, future update rights, and an online service. The software performance obligation represents the initial game delivered digitally or via physical disc. The future update rights performance obligation may include software patches or updates, maintenance, and/or additional free content to be delivered in the future. And lastly, the online service performance obligation consists of providing the customer with a service of online activities (e.g., online playability). Under current software revenue recognition rules, we recognize as revenue the entire sales price over the estimated offering period. However, under the New Revenue Standard, we will recognize a portion of the sales price as revenue upon delivery of the software performance obligation with the future update rights and online services portions recognized ratably over the estimated offering period. In addition, both portions of sales price allocated to future update rights and online services will be classified as a service revenue under the New Revenue Standard (currently, future update rights are generally presented as product revenue). Therefore, upon adoption, an increased portion of our sales from online-enabled games will be presented as service revenue than is currently reported today. Also, upon adoption of the New Revenue Standard, we will present our sales returns and price protection reserves as liabilities (currently, sales returns and price protection reserves are classified as contra-assets within receivables on our Condensed Consolidated Balance Sheets). In January 2016, the FASB issued ASU 2016-01, Financial Instruments (Topic 825-10),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The requirements will be effective for us beginning in the first quarter of fiscal year 2019. We are currently evaluating the impact of this new standard on our Condensed Consolidated Financial Statements and related disclosures. In March 2016, the FASB issued ASU 2016-04, Liabilities – Extinguishments of Liabilities (Subtopic 405-20): Recognition of Breakage for Certain Prepaid Stored-Value Products . The amendments in the ASU are designed to provide guidance and eliminate diversity in the accounting for derecognition of prepaid stored-value product liabilities. Typically, a prepaid stored-value product liability is to be derecognized when it is probable that a significant reversal of the recognized breakage amount will not subsequently occur. This is when the likelihood of the product holder exercising its remaining rights becomes remote. This estimate shall be updated at the end of each period. The amendments in this ASU are effective for us beginning in the first quarter of fiscal year 2019. Early adoption is permitted. We do not expect the adoption to have a material impact on our Condensed Consolidated Financial Statements. In August 2016, the FASB issued ASU 2016-15, Statement of Cash Flows (Topic 230): Classification of Certain Cash Receipts and Cash Payments. This update is intended to reduce the existing diversity in practice in how certain transactions are classified in the statement of cash flows. This update is effective for us beginning in the first quarter of fiscal year 2019. Early adoption is permitted, provided that all of the amendments are adopted in the same period. We do not expect the adoption to have a material impact on our Condensed Consolidated Financial Statements. In November 2016, the FASB issued ASU 2016-18, Statement of Cash Flows (Topic 230): Restricted Cash (a consensus of the FASB Emerging Issues Task Force) , which requires amounts generally described as restricted cash and restricted cash equivalents be included with cash and cash equivalents when reconciling the beginning-of-period and end-of-period total amounts shown in the statement of cash flows. This update is effective for us beginning in the first quarter of fiscal year 2019. Early adoption is permitted. We do not expect the adoption to have a material impact on our Condensed Consolidated Financial Statements. In February 2016, the FASB issued ASU 2016-02, Leases (Topic 842). The FASB issued this standard to increase transparency and comparability among organizations by recognizing lease assets and lease liabilities on the balance sheet and disclosing key information about leasing arrangements. The updated guidance is effective for us beginning in the first quarter of fiscal year 2020. Early adoption is permitted. We are currently evaluating the timing of adoption and impact of this new standard on our Condensed Consolidated Financial Statements and related disclosures. In June 2016, the FASB issued ASU 2016-13, Financial Instruments—Credit Losses (Topic 326). The standard changes the methodology for measuring credit losses on financial instruments and the timing of when such losses are recorded. ASU 2016-13 is effective for us beginning in the first quarter of fiscal year 2021. Early adoption is permitted beginning in the first quarter of fiscal year 2020. We are currently evaluating the timing of adoption and impact of this new standard on our Condensed Consolidated Financial Statements and related disclosures. In January 2017, the FASB issued ASU 2017-04, Intangibles—Goodwill and Other (Topic 350). The standard simplifies the goodwill impairment test. This update removes Step 2 of the goodwill impairment test, which requires a hypothetical purchase price allocation. A goodwill impairment will now be the amount by which a reporting unit’s carrying value exceeds its fair value, however, the loss recognized should not exceed the total amount of goodwill allocated to that reporting unit. This update is effective for us beginning in the first quarter of fiscal year 2021. Early adoption is permitted for any impairment tests performed after January 1, 2017. We anticipate early adopting ASU 2017-04 during the fourth quarter of fiscal year 2018. We do not expect the adoption to have a material impact on our Condensed Consolidated Financial Statements.</t>
  </si>
  <si>
    <t>Description Of Business And Basis Of Presentation New Accounting Pronouncements or Change in Accounting Principle (Tables)</t>
  </si>
  <si>
    <t>Accounting Standard Cash Flow Reclassification [Table Text Block]</t>
  </si>
  <si>
    <t xml:space="preserve"> Three Months Ended June 30, (In millions): 2017 2016 Excess tax benefit from stock-based compensation $ 39 $ 33 Cash paid to taxing authorities for shares withheld from employees 95 97 Increase to net cash provided by Operating Activities and net cash used in Financing Activities $ 134 $ 130</t>
  </si>
  <si>
    <t>Fair Value Measurements (Tables)</t>
  </si>
  <si>
    <t>Fair Value Assets And Liabilities Measured On Recurring Basis</t>
  </si>
  <si>
    <t xml:space="preserve"> Fair Value Measurements at Reporting Date Using Quoted Prices in Active Markets for Identical Financial Instruments Significant Other Observable Inputs Significant Unobservable Inputs As of (Level 1) (Level 2) (Level 3) Balance Sheet Classification Assets Bank and time deposits $ 233 $ 233 $ — $ — Cash equivalents Money market funds 405 405 — — Cash equivalents Available-for-sale securities: Corporate bonds 963 — 963 — Short-term investments and cash equivalents U.S. Treasury securities 460 460 — — Short-term investments and cash equivalents U.S. agency securities 172 — 172 — Short-term investments and cash equivalents Commercial paper 270 — 270 — Short-term investments and cash equivalents Foreign government securities 113 — 113 — Short-term investments Asset-backed securities 135 — 135 — Short-term investments Foreign currency derivatives 19 — 19 — Other current assets and other assets Deferred compensation plan assets (a) 8 8 — — Other assets Total assets at fair value $ 2,778 $ 1,106 $ 1,672 $ — Liabilities Foreign currency derivatives 8 — 8 — Accrued and other current liabilities and other liabilities Deferred compensation plan liabilities (a) 9 9 — — Other liabilities Total liabilities at fair value $ 17 $ 9 $ 8 $ — Fair Value Measurements at Reporting Date Using Quoted Prices in Active Markets for Identical Financial Instruments Significant Other Observable Inputs Significant Unobservable Inputs As of (Level 1) (Level 2) (Level 3) Balance Sheet Classification Assets Bank and time deposits $ 239 $ 239 $ — $ — Cash equivalents Money market funds 90 90 — — Cash equivalents Available-for-sale securities: Corporate bonds 1,129 — 1,129 — Short-term investments and cash equivalents U.S. Treasury securities 474 474 — — Short-term investments and cash equivalents U.S. agency securities 162 — 162 — Short-term investments and cash equivalents Commercial paper 307 — 307 — Short-term investments and cash equivalents Foreign government securities 104 — 104 — Short-term investments Asset-backed securities 138 — 138 — Short-term investments and cash equivalents Certificates of deposit 4 — 4 — Short-term investments Foreign currency derivatives 7 — 7 — Other current assets and other assets Deferred compensation plan assets (a) 9 9 — — Other assets Total assets at fair value $ 2,663 $ 812 $ 1,851 $ — Liabilities Foreign currency derivatives 32 — 32 — Accrued and other current liabilities and other liabilities Deferred compensation plan liabilities (a) 10 10 — — Other liabilities Total liabilities at fair value $ 42 $ 10 $ 32 $ — </t>
  </si>
  <si>
    <t>Financial Instruments (Tables)</t>
  </si>
  <si>
    <t>Fair Value Of Short-Term Investments</t>
  </si>
  <si>
    <t>Short-term investments consisted of the following as of June 30, 2017 and March 31, 2017 (in millions): As of June 30, 2017 As of March 31, 2017 Cost or Amortized Cost Gross Unrealized Fair Value Cost or Amortized Cost Gross Unrealized Fair Value Gains Losses Gains Losses Corporate bonds $ 1,117 $ — $ (1 ) $ 1,116 $ 944 $ — $ (1 ) $ 943 U.S. Treasury securities 460 — (1 ) 459 414 — (1 ) 413 U.S. agency securities 152 — (1 ) 151 152 — (1 ) 151 Commercial paper 252 — — 252 212 — — 212 Foreign government securities 104 — — 104 113 — — 113 Asset-backed securities 136 — — 136 135 — — 135 Certificates of deposit 4 — — 4 — — — — Short-term investments $ 2,225 $ — $ (3 ) $ 2,222 $ 1,970 $ — $ (3 ) $ 1,967</t>
  </si>
  <si>
    <t>Fair Value Of Short-Term Investments By Stated Maturity Date Schedule</t>
  </si>
  <si>
    <t>The following table summarizes the amortized cost and fair value of our short-term investments, classified by stated maturity as of June 30, 2017 and March 31, 2017 (in millions): As of June 30, 2017 As of March 31, 2017 Amortized Cost Fair Value Amortized Cost Fair Value Short-term investments Due within 1 year $ 1,460 $ 1,459 $ 1,237 $ 1,236 Due 1 year through 5 years 758 756 721 719 Due after 5 years 7 7 12 12 Short-term investments $ 2,225 $ 2,222 $ 1,970 $ 1,967</t>
  </si>
  <si>
    <t>Derivative Financial Instruments (Tables)</t>
  </si>
  <si>
    <t>Derivative Financial Instruments [Abstract]</t>
  </si>
  <si>
    <t>Schedule of Notional Amounts of Outstanding Derivative Positions [Table Text Block]</t>
  </si>
  <si>
    <t>Total gross notional amounts and fair values for currency derivatives with cash flow hedge accounting designation are as follows (in millions): As of June 30, 2017 As of March 31, 2017 Notional Amount Fair Value Notional Amount Fair Value Asset Liability Asset Liability Forward contracts to purchase $ 155 $ 3 $ — $ 185 $ — $ 5 Forward contracts to sell $ 1,060 $ 4 $ 32 $ 840 $ 19 $ 3</t>
  </si>
  <si>
    <t>Schedule of Other Derivatives Not Designated as Hedging Instruments, Statements of Financial Performance and Financial Position, Location [Table Text Block]</t>
  </si>
  <si>
    <t>Total gross notional amounts and fair values for currency derivatives that are not designated as hedging instruments are accounted for as follows (in millions): As of June 30, 2017 As of March 31, 2017 Notional Amount Fair Value Notional Amount Fair Value Asset Liability Asset Liability Forward contracts to purchase $ 111 $ — $ — $ 87 $ — $ — Forward contracts to sell $ 186 $ — $ — $ 166 $ — $ — The effect of foreign currency forward contracts not designated as hedging instruments in our Condensed Consolidated Statements of Operations for the three months ended June 30, 2017 and 2016 , was as follows (in millions): Statement of Operations Classification Amount of Gain (Loss) Recognized in the Statement of Operations Three Months Ended 2017 2016 Foreign currency forward contracts not designated as hedging instruments Interest and other income (expense), net $ (6 ) $ (1 )</t>
  </si>
  <si>
    <t>Accumulated Other Comprehensive Income (Tables)</t>
  </si>
  <si>
    <t>Components of Accumulated Other Comprehensive Income (Loss) [Table Text Block]</t>
  </si>
  <si>
    <t>The changes in accumulated other comprehensive income (loss) by component, net of tax, for the three months ended June 30, 2017 and 2016 are as follows (in millions): Unrealized Net Gains (Losses) on Available-for-Sale Securities Unrealized Net Gains (Losses) on Derivative Instruments Foreign Currency Translation Adjustments Total Balances as of March 31, 2017 $ (3 ) $ 32 $ (48 ) $ (19 ) Other comprehensive income (loss) before reclassifications — (39 ) 14 (25 ) Amounts reclassified from accumulated other comprehensive income (loss) — (17 ) (10 ) (27 ) Total other comprehensive income (loss), net of tax — (56 ) 4 (52 ) Balance as of June 30, 2017 $ (3 ) $ (24 ) $ (44 ) $ (71 ) Unrealized Net Gains (Losses) on Available-for-Sale Securities Unrealized Net Gains (Losses) on Derivative Instruments Foreign Currency Translation Adjustments Total Balances as of March 31, 2016 $ 1 $ 14 $ (31 ) $ (16 ) Other comprehensive income (loss) before reclassifications 2 28 (5 ) 25 Amounts reclassified from accumulated other comprehensive income (loss) — (6 ) — (6 ) Total other comprehensive income (loss), net of tax 2 22 (5 ) 19 Balance as of June 30, 2016 $ 3 $ 36 $ (36 ) $ 3</t>
  </si>
  <si>
    <t>Reclassification out of Accumulated Other Comprehensive Income (Loss) [Table Text Block]</t>
  </si>
  <si>
    <t>The effects on net income of amounts reclassified from accumulated other comprehensive income (loss) for the three months ended June 30, 2017 and 2016 were as follows (in millions): Amount Reclassified From Accumulated Other Comprehensive Income (Loss) Statement of Operations Classification Three months ended Three months ended (Gains) losses on cash flow hedges from forward contracts Net revenue $ (19 ) $ (5 ) Research and development 2 (1 ) Total, net of tax $ (17 ) $ (6 ) (Gains) losses on foreign currency translation Interest and other income (expense), net $ (10 ) $ — Total, net of tax $ (10 ) $ — Total net (gain) loss reclassified, net of tax $ (27 ) $ (6 )</t>
  </si>
  <si>
    <t>Goodwill And Acquisition-Related Intangibles, Net (Tables)</t>
  </si>
  <si>
    <t>Schedule Of Changes In The Carrying Amount Of Goodwill</t>
  </si>
  <si>
    <t>The changes in the carrying amount of goodwill for the three months ended June 30, 2017 are as follows (in millions): As of Activity Effects of Foreign Currency Translation As of Goodwill $ 2,075 $ — $ 1 $ 2,076 Accumulated impairment (368 ) — — (368 ) Total $ 1,707 $ — $ 1 $ 1,708</t>
  </si>
  <si>
    <t>Schedule Of Acquisition-Related Intangibles</t>
  </si>
  <si>
    <t>Acquisition-related intangibles consisted of the following (in millions): As of June 30, 2017 As of March 31, 2017 Gross Carrying Amount Accumulated Amortization Acquisition- Related Intangibles, Net Gross Carrying Amount Accumulated Amortization Acquisition- Related Intangibles, Net Developed and core technology $ 412 $ (412 ) $ — $ 412 $ (412 ) $ — Trade names and trademarks 106 (99 ) 7 106 (98 ) 8 Registered user base and other intangibles 5 (5 ) — 5 (5 ) — Carrier contracts and related 85 (85 ) — 85 (85 ) — Total $ 608 $ (601 ) $ 7 $ 608 $ (600 ) $ 8</t>
  </si>
  <si>
    <t>Schedule Of Amoritization Of Intangibles</t>
  </si>
  <si>
    <t>Amortization of intangibles for the three months ended June 30, 2017 and 2016 are classified in the Condensed Consolidated Statement of Operations as follows (in millions): Three months ended 2017 2016 Cost of service and other $ — $ 8 Cost of product — 5 Operating expenses 1 2 Total $ 1 $ 15</t>
  </si>
  <si>
    <t>Schedule Of Future Amortization Of Acquisition-Related Intangibles</t>
  </si>
  <si>
    <t>As of June 30, 2017 , future amortization of acquisition-related intangibles that will be recorded in the Condensed Consolidated Statement of Operations is estimated as follows (in millions): Fiscal Year Ending March 31, 2018 (remaining nine months) $ 5 2019 2 Total $ 7</t>
  </si>
  <si>
    <t>Royalties And Licenses (Tables)</t>
  </si>
  <si>
    <t>Schedule Of Royalty-Related Assets</t>
  </si>
  <si>
    <t>The current and long-term portions of prepaid royalties and minimum guaranteed royalty-related assets, included in other current assets and other assets, consisted of (in millions): As of As of Other current assets $ 71 $ 79 Other assets 38 39 Royalty-related assets $ 109 $ 118</t>
  </si>
  <si>
    <t>Schedule Of Royalty-Related Liabilities</t>
  </si>
  <si>
    <t>The current and long-term portions of accrued royalties, included in accrued and other current liabilities and other liabilities, consisted of (in millions): As of As of Accrued royalties $ 150 $ 165 Other liabilities 91 97 Royalty-related liabilities $ 241 $ 262</t>
  </si>
  <si>
    <t>Balance Sheet Details (Tables)</t>
  </si>
  <si>
    <t>Property And Equipment, Net Schedule</t>
  </si>
  <si>
    <t>Property and equipment, net, as of June 30, 2017 and March 31, 2017 consisted of (in millions): As of As of Computer, equipment and software $ 737 $ 723 Buildings 320 316 Leasehold improvements 133 126 Equipment, furniture and fixtures, and other 84 82 Land 61 61 Construction in progress 7 7 1,342 1,315 Less: accumulated depreciation (906 ) (881 ) Property and equipment, net $ 436 $ 434</t>
  </si>
  <si>
    <t>Accrued And Other Current Liabilities Schedule</t>
  </si>
  <si>
    <t>Accrued and other current liabilities as of June 30, 2017 and March 31, 2017 consisted of (in millions): As of As of Other accrued expenses $ 241 $ 210 Accrued compensation and benefits 211 267 Accrued royalties 150 165 Deferred net revenue (other) 107 147 Accrued and other current liabilities $ 709 $ 789</t>
  </si>
  <si>
    <t>Financing Arrangement (Tables)</t>
  </si>
  <si>
    <t>Schedule of Carrying Values Of Liability and Equity Components of Senior Notes [Table Text Block]</t>
  </si>
  <si>
    <t>The carrying and fair values of the Senior Notes are as follows (in millions): As of As of Senior Notes: 3.70% Senior Notes due 2021 $ 600 $ 600 4.80% Senior Notes due 2026 400 400 Total principal amount $ 1,000 $ 1,000 Unaccreted discount (2 ) (2 ) Unamortized debt issuance costs (7 ) (8 ) Net carrying value of Senior Notes $ 991 $ 990 Fair value of Senior Notes (Level 2) $ 1,063 $ 1,054</t>
  </si>
  <si>
    <t>Schedule Of Interest Expense</t>
  </si>
  <si>
    <t>The following table summarizes our interest expense recognized for the three months ended June 30, 2017 and 2016 that is included in interest and other income (expense), net on our Condensed Consolidated Statements of Operations (in millions): Three months ended 2017 2016 Amortization of debt discount $ — $ (1 ) Amortization of debt issuance costs (1 ) (1 ) Coupon interest expense (10 ) (11 ) Total interest expense $ (11 ) $ (13 )</t>
  </si>
  <si>
    <t>Commitments And Contingencies (Tables)</t>
  </si>
  <si>
    <t>Minimum Contractual Obligations</t>
  </si>
  <si>
    <t>The following table summarizes our minimum contractual obligations as of June 30, 2017 (in millions): Fiscal Years Ending March 31, 2018 (Remaining Total nine mos.) 2019 2020 2021 2022 2023 Thereafter Unrecognized commitments Developer/licensor commitments $ 1,173 $ 174 $ 293 $ 238 $ 200 $ 192 $ 76 $ — Marketing commitments 436 57 109 97 74 73 26 — Operating leases 237 28 40 38 36 29 21 45 Senior Notes interest 248 27 41 41 41 20 20 58 Other purchase obligations 110 27 29 22 9 5 4 14 Total unrecognized commitments 2,204 313 512 436 360 319 147 117 Recognized commitments Senior Notes principal and interest 1,014 14 — — 600 — — 400 Licensing obligations 118 17 24 25 26 26 — — Total recognized commitments 1,132 31 24 25 626 26 — 400 Total commitments $ 3,336 $ 344 $ 536 $ 461 $ 986 $ 345 $ 147 $ 517</t>
  </si>
  <si>
    <t>Stock-Based Compensation (Tables)</t>
  </si>
  <si>
    <t>Share-based Compensation Arrangement by Share-based Payment Award [Line Items]</t>
  </si>
  <si>
    <t>Schedule Of Assumptions Used In Monte Carlo Simulation Model</t>
  </si>
  <si>
    <t xml:space="preserve"> Three months ended 2017 2016 Risk-free interest rate 1.5% - 1.6% 0.8 % Expected volatility 17 - 46% 16 - 57% Weighted-average volatility 28 % 29 % Expected dividends None None</t>
  </si>
  <si>
    <t>Schedule Of Stock-Based Compensation Expense By Statement Of Operations</t>
  </si>
  <si>
    <t xml:space="preserve"> Three months ended 2017 2016 Cost of revenue $ 1 $ 1 Research and development 28 27 Marketing and sales 7 7 General and administrative 12 13 Stock-based compensation expense $ 48 $ 48</t>
  </si>
  <si>
    <t>Employee Stock Option [Member]</t>
  </si>
  <si>
    <t>Disclosure Of Stock-Based Compensation Arrangements By Stock-Based Payment Award</t>
  </si>
  <si>
    <t xml:space="preserve"> Options (in thousands) Weighted- Average Exercise Prices Weighted- Average Remaining Contractual Term (in years) Aggregate Intrinsic Value (in millions) Outstanding as of March 31, 2017 2,377 $ 33.35 Granted 1 94.79 Exercised (736 ) 40.56 Forfeited, cancelled or expired (2 ) 47.06 Outstanding as of June 30, 2017 1,640 $ 30.15 6.14 $ 124 Vested and expected to vest 1,640 $ 30.15 6.14 $ 124 Exercisable as of June 30, 2017 1,452 $ 30.14 6.08 $ 110</t>
  </si>
  <si>
    <t>Restricted Stock Rights [Member]</t>
  </si>
  <si>
    <t xml:space="preserve"> Restricted Stock Rights (in thousands) Weighted- Average Grant Date Fair Values Outstanding as of March 31, 2017 5,153 $ 65.03 Granted 1,691 110.06 Vested (1,909 ) 110.43 Forfeited or cancelled (126 ) 71.07 Outstanding as of June 30, 2017 4,809 $ 62.68</t>
  </si>
  <si>
    <t>Performance Based Restricted Stock Units [Member]</t>
  </si>
  <si>
    <t xml:space="preserve"> Performance- Weighted- Average Grant Date Fair Value Outstanding as of March 31, 2017 — $ — Granted 796 110.51 Forfeited or cancelled — — Outstanding as of June 30, 2017 796 $ 110.51</t>
  </si>
  <si>
    <t>Market-Based Restricted Stock Units [Member]</t>
  </si>
  <si>
    <t xml:space="preserve"> Market-Based Restricted Stock Units (in thousands) Weighted- Average Grant Date Fair Value Outstanding as of March 31, 2017 1,282 $ 87.37 Granted 706 140.93 Vested (430 ) 76.27 Forfeited or cancelled (216 ) 91.88 Outstanding as of June 30, 2017 1,342 $ 118.35</t>
  </si>
  <si>
    <t>Repurchase Program, Total [Member]</t>
  </si>
  <si>
    <t xml:space="preserve"> May 2015 Program May 2017 Program Total (in millions) Shares Amount Shares Amount Shares Amount Three months ended June 30, 2016 1.9 $ 129 — $ — 1.9 $ 129 Three months ended June 30, 2017 0.3 $ 31 1.1 $ 119 1.4 $ 150</t>
  </si>
  <si>
    <t>Earnings Per Share (Tables)</t>
  </si>
  <si>
    <t>Computation Of Basic Earnings (Loss) And Diluted Earnings (Loss) Per Share</t>
  </si>
  <si>
    <t>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ESPP purchase rights, warrants, and other convertible securities using the treasury stock method. Three months ended June 30, (In millions, except per share amounts) 2017 2016 Net income $ 644 $ 440 Shares used to compute earnings per share: Weighted-average common stock outstanding — basic 309 301 Dilutive potential common shares related to stock award plans and from assumed exercise of stock options 4 4 Dilutive potential common shares related to the Convertible Notes (a) — 2 Dilutive potential common shares related to the Warrants (a) — 8 Weighted-average common stock outstanding — diluted 313 315 Earnings per share: Basic $ 2.08 $ 1.46 Diluted $ 2.06 $ 1.40</t>
  </si>
  <si>
    <t>Description Of Business And Basis Of Presentation Fiscal Period (Details)</t>
  </si>
  <si>
    <t>Fiscal Period</t>
  </si>
  <si>
    <t>Current and Prior Years Fiscal Period (in weeks)</t>
  </si>
  <si>
    <t>Current and Prior Years Fiscal Quarter Period (in weeks)</t>
  </si>
  <si>
    <t>Minimum</t>
  </si>
  <si>
    <t>Fiscal Year</t>
  </si>
  <si>
    <t>Maximum</t>
  </si>
  <si>
    <t>Description Of Business And Basis Of Presentation Description of Business and Basis of Presentation (Impact of Recently Adopted Accounting Standards) (Details) - USD ($) $ in Millions</t>
  </si>
  <si>
    <t>Accounting Standards Update 2016-09 [Member]</t>
  </si>
  <si>
    <t>Change in Accounting Estimate [Line Items]</t>
  </si>
  <si>
    <t>Cumulative Effect on Retained Earnings, Net of Tax</t>
  </si>
  <si>
    <t>Increase to net cash provided by Operating Activities [Member]</t>
  </si>
  <si>
    <t>Excess Tax Benefit from Share-based Compensation, Operating Activities</t>
  </si>
  <si>
    <t>Provision for income taxes [Member] | Increase to net cash provided by Operating Activities [Member]</t>
  </si>
  <si>
    <t>Description Of Business And Basis Of Presentation Accounting Standard Cash Flow Reclassification (Details) - USD ($) $ in Millions</t>
  </si>
  <si>
    <t>New Accounting Pronouncements or Change in Accounting Principle [Line Items]</t>
  </si>
  <si>
    <t>Increase to net cash provided by Operating Activities and net cash used in Financing Activities</t>
  </si>
  <si>
    <t>Increase to net cash used in Financing Activities [Member]</t>
  </si>
  <si>
    <t>(Fair Value Of Assets And Liabilities Measured At Fair Value On A Recurring Basis) (Details) - USD ($) $ in Millions</t>
  </si>
  <si>
    <t>Fair Value</t>
  </si>
  <si>
    <t>Fair Value, Balance Sheet Grouping, Financial Statement Captions</t>
  </si>
  <si>
    <t>Total assets at fair value</t>
  </si>
  <si>
    <t>Total liabilities at fair value</t>
  </si>
  <si>
    <t>Quoted Prices In Active Markets For Identical Financial Instruments (Level 1)</t>
  </si>
  <si>
    <t>Significant Other Observable Inputs (Level 2)</t>
  </si>
  <si>
    <t>Fair Value, Inputs, Level 3 [Member]</t>
  </si>
  <si>
    <t>Short-term investments | Significant Other Observable Inputs (Level 2) | Foreign Government Debt Securities [Member]</t>
  </si>
  <si>
    <t>Fair value, Available-for-sale of securities</t>
  </si>
  <si>
    <t>Short-term investments | Significant Other Observable Inputs (Level 2) | Asset-backed Securities [Member]</t>
  </si>
  <si>
    <t>Asset-backed securities</t>
  </si>
  <si>
    <t>Short-term investments | Significant Other Observable Inputs (Level 2) | Certificates of Deposit [Member]</t>
  </si>
  <si>
    <t>Short-Term Investments And Cash Equivalents | Quoted Prices In Active Markets For Identical Financial Instruments (Level 1) | U.S. Treasury securities</t>
  </si>
  <si>
    <t>Short-Term Investments And Cash Equivalents | Significant Other Observable Inputs (Level 2) | Corporate bonds</t>
  </si>
  <si>
    <t>Short-Term Investments And Cash Equivalents | Significant Other Observable Inputs (Level 2) | U.S. agency securities</t>
  </si>
  <si>
    <t>Short-Term Investments And Cash Equivalents | Significant Other Observable Inputs (Level 2) | Commercial paper</t>
  </si>
  <si>
    <t>Short-Term Investments And Cash Equivalents | Significant Other Observable Inputs (Level 2) | Asset-backed Securities [Member]</t>
  </si>
  <si>
    <t>Cash Equivalents | Quoted Prices In Active Markets For Identical Financial Instruments (Level 1) | Bank Time Deposits [Member]</t>
  </si>
  <si>
    <t>Fair value, Cash equivalents</t>
  </si>
  <si>
    <t>Cash Equivalents | Quoted Prices In Active Markets For Identical Financial Instruments (Level 1) | Money market funds</t>
  </si>
  <si>
    <t>Other Current Assets and Other Assets [Domain] | Significant Other Observable Inputs (Level 2) | Foreign currency derivatives</t>
  </si>
  <si>
    <t>Fair value, Foreign currency derivatives, assets</t>
  </si>
  <si>
    <t>Other assets | Quoted Prices In Active Markets For Identical Financial Instruments (Level 1) | Deferred compensation plan assets</t>
  </si>
  <si>
    <t>Fair value, Deferred compensation plan assets</t>
  </si>
  <si>
    <t>Accrued and Other Current Liabilities and Other Liabilities | Significant Other Observable Inputs (Level 2) | Foreign currency derivatives</t>
  </si>
  <si>
    <t>Fair value, Foreign currency derivatives, liabilities</t>
  </si>
  <si>
    <t>Other liabilities | Quoted Prices In Active Markets For Identical Financial Instruments (Level 1) | Deferred Compensation Plan Liabilities</t>
  </si>
  <si>
    <t>The Deferred Compensation Plan assets consist of various mutual funds. See Note 13 in our Annual Report on Form 10-K for the fiscal year ended March 31, 2017, for additional information regarding our Deferred Compensation Plan.</t>
  </si>
  <si>
    <t>Financial Instruments (Narrative) (Details) - USD ($) $ in Millions</t>
  </si>
  <si>
    <t>Mar. 31, 2016</t>
  </si>
  <si>
    <t>Cash and Cash Equivalents, at Carrying Value</t>
  </si>
  <si>
    <t>Financial Instruments (Fair Value Of Short-Term Investments) (Details) - USD ($) $ in Millions</t>
  </si>
  <si>
    <t>12 Months Ended</t>
  </si>
  <si>
    <t>Cost or Amortized Cost</t>
  </si>
  <si>
    <t>Gross Unrealized Gains</t>
  </si>
  <si>
    <t>Gross Unrealized Losses</t>
  </si>
  <si>
    <t>Short-term investments | Corporate bonds</t>
  </si>
  <si>
    <t>Short-term investments | U.S. Treasury securities</t>
  </si>
  <si>
    <t>Short-term investments | U.S. agency securities</t>
  </si>
  <si>
    <t>Short-term investments | Commercial paper</t>
  </si>
  <si>
    <t>Short-term investments | Foreign Government Debt Securities [Member]</t>
  </si>
  <si>
    <t>Short-term investments | Asset-backed Securities [Member]</t>
  </si>
  <si>
    <t>Short-term investments | Certificates of Deposit [Member]</t>
  </si>
  <si>
    <t>Financial Instruments (Fair Value Of Short-Term Investments By Stated Maturity Date Schedule) (Details) - USD ($) $ in Millions</t>
  </si>
  <si>
    <t>Short-term investments, Fair Value</t>
  </si>
  <si>
    <t>Due in 1 year or less, Amortized Cost</t>
  </si>
  <si>
    <t>Due in 1 year or les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Short-term investments, Amortized Cost</t>
  </si>
  <si>
    <t>Derivative Financial Instruments (Narrative) (Details) - USD ($) $ in Millions</t>
  </si>
  <si>
    <t>Cash Flow Hedging [Member]</t>
  </si>
  <si>
    <t>Derivative</t>
  </si>
  <si>
    <t>Gain (Loss) on Foreign Currency Derivatives Recorded in Earnings, Net</t>
  </si>
  <si>
    <t>Designated as Hedging Instrument [Member]</t>
  </si>
  <si>
    <t>Maximum Remaining Maturity of Foreign Currency Derivatives</t>
  </si>
  <si>
    <t>18 months</t>
  </si>
  <si>
    <t>Not Designated as Hedging Instrument [Member]</t>
  </si>
  <si>
    <t>3 months</t>
  </si>
  <si>
    <t>Derivative Financial Instruments Gross Notional Amounts and Fair Values for Currency Derivatives (Details) - USD ($) $ in Millions</t>
  </si>
  <si>
    <t>Foreign exchange forward contracts to purchase [Member]</t>
  </si>
  <si>
    <t>Derivative Instruments and Hedging Activities Disclosures [Line Items]</t>
  </si>
  <si>
    <t>Fair value of foreign currency contracts outstanding, Assets</t>
  </si>
  <si>
    <t>Fair value of foreign currency contracts outstanding, Liabilities</t>
  </si>
  <si>
    <t>Foreign exchange forward contracts to sell [Member]</t>
  </si>
  <si>
    <t>Designated as Hedging Instrument [Member] | Foreign exchange forward contracts to purchase [Member]</t>
  </si>
  <si>
    <t>Derivative, Notional amount</t>
  </si>
  <si>
    <t>Designated as Hedging Instrument [Member] | Foreign exchange forward contracts to sell [Member]</t>
  </si>
  <si>
    <t>United States Dollar [Member] | Not Designated as Hedging Instrument [Member] | Foreign exchange forward contracts to purchase [Member]</t>
  </si>
  <si>
    <t>United States Dollar [Member] | Not Designated as Hedging Instrument [Member] | Foreign exchange forward contracts to sell [Member]</t>
  </si>
  <si>
    <t>Balance Sheet Hedging [Member] | Not Designated as Hedging Instrument [Member] | Foreign exchange forward contracts to purchase [Member]</t>
  </si>
  <si>
    <t>Derivative Asset, Current</t>
  </si>
  <si>
    <t>Derivative Liability, Current</t>
  </si>
  <si>
    <t>Balance Sheet Hedging [Member] | Not Designated as Hedging Instrument [Member] | Foreign exchange forward contracts to sell [Member]</t>
  </si>
  <si>
    <t>Location of Income (Expense) Recognized in Income on Derivative, Non-Designated Hedging Instruments (Details) - USD ($) $ in Millions</t>
  </si>
  <si>
    <t>Interest and Other Income (Expense), net</t>
  </si>
  <si>
    <t>Derivative Instruments Not Designated as Hedging Instruments, Gain (Loss), Net</t>
  </si>
  <si>
    <t>Changes in Accumulated Other Comprehensive Income by Component (Details) - USD ($) $ in Millions</t>
  </si>
  <si>
    <t>Accumulated Other Comprehensive Income (Loss) [Roll Forward]</t>
  </si>
  <si>
    <t>Beginning balance</t>
  </si>
  <si>
    <t>Other comprehensive income (loss) before reclassifications</t>
  </si>
  <si>
    <t>Amounts reclassified from accumulated other comprehensive income (loss)</t>
  </si>
  <si>
    <t>Ending balance</t>
  </si>
  <si>
    <t>Unrealized Gains (Losses) on Available-for-Sale Securities [Member]</t>
  </si>
  <si>
    <t>Unrealized Gains (Losses) on Derivative Instruments [Member]</t>
  </si>
  <si>
    <t>Foreign Currency Translation Adjustment [Member]</t>
  </si>
  <si>
    <t>Effects on net income of amounts reclassified from accumulated other comprehensive income (loss) (Details) - USD ($) $ in Millions</t>
  </si>
  <si>
    <t>Accumulated Other Comprehensive Income (Loss) [Line Items]</t>
  </si>
  <si>
    <t>Unrealized Gains (Losses) on Derivative Instruments [Member] | Sales Revenue, Net</t>
  </si>
  <si>
    <t>Unrealized Gains (Losses) on Derivative Instruments [Member] | Research And Development [Member]</t>
  </si>
  <si>
    <t>Accumulated Foreign Currency Adjustment Attributable to Parent [Member]</t>
  </si>
  <si>
    <t>Accumulated Foreign Currency Adjustment Attributable to Parent [Member] | Interest Income [Member]</t>
  </si>
  <si>
    <t>Goodwill And Acquisition-Related Intangibles, Net (Narrative) (Details)</t>
  </si>
  <si>
    <t>Finite-Lived Intangible Assets</t>
  </si>
  <si>
    <t>Finite-Lived Intangible Asset, Useful Life</t>
  </si>
  <si>
    <t>2 years</t>
  </si>
  <si>
    <t>14 years</t>
  </si>
  <si>
    <t>Weighted Average</t>
  </si>
  <si>
    <t>Acquired Finite-lived Intangible Assets, Weighted Average Useful Life</t>
  </si>
  <si>
    <t>1 year 1 month</t>
  </si>
  <si>
    <t>1 year 5 months</t>
  </si>
  <si>
    <t>Goodwill And Acquisition-Related Intangibles, Net (Schedule Of Changes In The Carrying Amount Of Goodwill) (Details) $ in Millions</t>
  </si>
  <si>
    <t>Jun. 30, 2017USD ($)</t>
  </si>
  <si>
    <t>Goodwill [Roll Forward]</t>
  </si>
  <si>
    <t>Goodwill, Gross, Beginning balance</t>
  </si>
  <si>
    <t>Accumulated impairment, beginning balance</t>
  </si>
  <si>
    <t>Goodwill, Net, Beginning balance</t>
  </si>
  <si>
    <t>Goodwill acquired</t>
  </si>
  <si>
    <t>Effects of foreign currency translation</t>
  </si>
  <si>
    <t>Goodwill, Gross, Ending balance</t>
  </si>
  <si>
    <t>Accumulated impairment, ending balance</t>
  </si>
  <si>
    <t>Goodwill, Net, Ending balance</t>
  </si>
  <si>
    <t>Goodwill And Acquisition-Related Intangibles, Net (Schedule Of Acquisition-Related Intangibles) (Details) - USD ($) $ in Millions</t>
  </si>
  <si>
    <t>Gross carrying amount</t>
  </si>
  <si>
    <t>Accumulated amortization</t>
  </si>
  <si>
    <t>Developed And Core Technology</t>
  </si>
  <si>
    <t>Trade Names And Trademarks</t>
  </si>
  <si>
    <t>Registered User Base And Other Intangibles</t>
  </si>
  <si>
    <t>Carrier Contracts And Related</t>
  </si>
  <si>
    <t>Goodwill And Acquisition-Related Intangibles, Net (Schedule Of Amortization Of Intangible Assets) (Details) - USD ($) $ in Millions</t>
  </si>
  <si>
    <t>Finite-Lived Intangible Assets [Line Items]</t>
  </si>
  <si>
    <t>Cost of service and other</t>
  </si>
  <si>
    <t>Cost of product</t>
  </si>
  <si>
    <t>Operating expenses</t>
  </si>
  <si>
    <t>Total amortization</t>
  </si>
  <si>
    <t>Goodwill And Acquisition-Related Intangibles, Net (Schedule Of Future Amortization Of Acquisition-Related Intangibles) (Details) - USD ($) $ in Millions</t>
  </si>
  <si>
    <t>2018 (remaining nine months)</t>
  </si>
  <si>
    <t>Total</t>
  </si>
  <si>
    <t>Royalties And Licenses (Narrative) (Details) $ in Millions</t>
  </si>
  <si>
    <t>Developer/Licensor Commitments - Royalty Bearing Only</t>
  </si>
  <si>
    <t>Unrecorded Unconditional Purchase Obligation</t>
  </si>
  <si>
    <t>Royalties And Licenses (Schedule Of Royalty-Related Assets) (Details) - USD ($) $ in Millions</t>
  </si>
  <si>
    <t>Royalties and Licenses</t>
  </si>
  <si>
    <t>Royalty-related assets</t>
  </si>
  <si>
    <t>Other Current Assets</t>
  </si>
  <si>
    <t>Royalties And Licenses (Schedule Of Royalty-Related Liabilities) (Details) - USD ($) $ in Millions</t>
  </si>
  <si>
    <t>Royalty Related Liabilities</t>
  </si>
  <si>
    <t>Royalty-related liabilities</t>
  </si>
  <si>
    <t>Accrued royalties</t>
  </si>
  <si>
    <t>Balance Sheet Details (Narrative) (Details) - USD ($) $ in Millions</t>
  </si>
  <si>
    <t>Depreciation expense</t>
  </si>
  <si>
    <t>Deferred Revenue, Current</t>
  </si>
  <si>
    <t>Balance Sheet Details (Property And Equipment, Net Schedule) (Details) - USD ($) $ in Millions</t>
  </si>
  <si>
    <t>Property and Equipment, Net [Line Items]</t>
  </si>
  <si>
    <t>Property and equipment, gross</t>
  </si>
  <si>
    <t>Less: accumulated depreciation</t>
  </si>
  <si>
    <t>Computer, equipment and software</t>
  </si>
  <si>
    <t>Buildings</t>
  </si>
  <si>
    <t>Leasehold improvements</t>
  </si>
  <si>
    <t>Equipment, furniture and fixtures, and other</t>
  </si>
  <si>
    <t>Land</t>
  </si>
  <si>
    <t>Construction in progress</t>
  </si>
  <si>
    <t>Balance Sheet Details (Accrued And Other Current Liabilities Schedule) (Details) - USD ($) $ in Millions</t>
  </si>
  <si>
    <t>Other accrued expenses</t>
  </si>
  <si>
    <t>Accrued compensation and benefits</t>
  </si>
  <si>
    <t>Deferred net revenue (other)</t>
  </si>
  <si>
    <t>Income Taxes (Narrative) (Details) - USD ($) $ in Millions</t>
  </si>
  <si>
    <t>Income Tax Footnote Disclosure [Line Items]</t>
  </si>
  <si>
    <t>Effective tax rates</t>
  </si>
  <si>
    <t>14.00%</t>
  </si>
  <si>
    <t>20.30%</t>
  </si>
  <si>
    <t>United States statutory tax rate</t>
  </si>
  <si>
    <t>35.00%</t>
  </si>
  <si>
    <t>Amount of unrecognized tax benefits for which it is reasonably possible that there will be a reduction within the next 12 months</t>
  </si>
  <si>
    <t>Excluding excess tax benefit [Member]</t>
  </si>
  <si>
    <t>19.20%</t>
  </si>
  <si>
    <t>Financing Arrangement (Senior Notes) (Details) - USD ($) $ in Millions</t>
  </si>
  <si>
    <t>1 Months Ended</t>
  </si>
  <si>
    <t>Feb. 29, 2016</t>
  </si>
  <si>
    <t>Feb. 24, 2016</t>
  </si>
  <si>
    <t>Debt Instrument [Line Items]</t>
  </si>
  <si>
    <t>Senior Notes, Noncurrent</t>
  </si>
  <si>
    <t>Proceeds from Issuance of Senior Long-term Debt</t>
  </si>
  <si>
    <t>2021 Notes</t>
  </si>
  <si>
    <t>Effective interest rate</t>
  </si>
  <si>
    <t>3.94%</t>
  </si>
  <si>
    <t>Debt Instrument, Convertible, Remaining Discount Amortization Period</t>
  </si>
  <si>
    <t>3 years 8 months</t>
  </si>
  <si>
    <t>Long-term Debt</t>
  </si>
  <si>
    <t>Debt Instrument, Interest Rate, Stated Percentage</t>
  </si>
  <si>
    <t>3.70%</t>
  </si>
  <si>
    <t>Debt Instrument, Maturity Date</t>
  </si>
  <si>
    <t>Mar. 1,
		2021</t>
  </si>
  <si>
    <t>2026 Notes</t>
  </si>
  <si>
    <t>4.97%</t>
  </si>
  <si>
    <t>8 years 8 months</t>
  </si>
  <si>
    <t>4.80%</t>
  </si>
  <si>
    <t>Mar. 1,
		2026</t>
  </si>
  <si>
    <t>Senior Notes</t>
  </si>
  <si>
    <t>Debt Instrument, Unamortized Discount (Premium), Net</t>
  </si>
  <si>
    <t>Debt Issuance Costs, Noncurrent, Net</t>
  </si>
  <si>
    <t>Debt Instrument, Fair Value Disclosure</t>
  </si>
  <si>
    <t>Senior Notes, Frequency of Periodic Payment</t>
  </si>
  <si>
    <t>semiannually</t>
  </si>
  <si>
    <t>Debt Instrument, Redemption Price, Percentage</t>
  </si>
  <si>
    <t>100.00%</t>
  </si>
  <si>
    <t>Change of control repurchase event</t>
  </si>
  <si>
    <t>101.00%</t>
  </si>
  <si>
    <t>Financing Arrangement (Line of Credit Facility) (Details) - Revolving Credit Facility [Member] $ in Millions</t>
  </si>
  <si>
    <t>Line of Credit Facility [Line Items]</t>
  </si>
  <si>
    <t>Credit Facility, Maximum Borrowing Capacity</t>
  </si>
  <si>
    <t>Option To Request Additional Commitments On Credit Facility</t>
  </si>
  <si>
    <t>Debt issuance costs</t>
  </si>
  <si>
    <t>Credit Facility, Initiation Date</t>
  </si>
  <si>
    <t>Mar. 19,
		2015</t>
  </si>
  <si>
    <t>Credit Facility, Expiration Date</t>
  </si>
  <si>
    <t>Mar. 19,
		2020</t>
  </si>
  <si>
    <t>Line of Credit Facility Term</t>
  </si>
  <si>
    <t>5 years</t>
  </si>
  <si>
    <t>Financing Arrangement (Schedule Of Interest Expense Related To Notes) (Details) - USD ($) $ in Millions</t>
  </si>
  <si>
    <t>Amortization of debt discount</t>
  </si>
  <si>
    <t>Amortization of debt issuance costs</t>
  </si>
  <si>
    <t>Coupon interest expense</t>
  </si>
  <si>
    <t>Total interest expense</t>
  </si>
  <si>
    <t>Commitments And Contingencies (Narrative) (Details) $ in Millions</t>
  </si>
  <si>
    <t>Loss Contingencies [Line Items]</t>
  </si>
  <si>
    <t>Amount of potential cash payments that could result from unrecognized tax benefits</t>
  </si>
  <si>
    <t>Unrecorded Unconditional Purchase Obligation Payable in Common Stock Per Year | Maximum</t>
  </si>
  <si>
    <t>Unrecorded Unconditional Purchase Obligation Payable in Common Stock | Maximum</t>
  </si>
  <si>
    <t>Commitments And Contingencies (Minimum Contractual Obligations) (Details) $ in Millions</t>
  </si>
  <si>
    <t>Long Term Purchase Commitments</t>
  </si>
  <si>
    <t>TotalUnconditionalPurchaseObligationBalanceSheetAmount</t>
  </si>
  <si>
    <t>TotalUnconditionalPurchaseObligationBalanceSheetAmountRemainingForCurrentFiscalYear</t>
  </si>
  <si>
    <t>Total Unconditional PurchaseObligationBalanceSheetAmountOneYearAfterFiscalYearEnd</t>
  </si>
  <si>
    <t>Total Unconditional Purchase Obligation Balance Sheet Amount Two Years After Fiscal Year End</t>
  </si>
  <si>
    <t>TotalUnconditionalPurchaseObligationBalanceSheetAmountThreeYearsAfterFiscalYearEnd</t>
  </si>
  <si>
    <t>TotalUnconditionalPurchaseObligationBalanceSheetAmountFourYearsAfterFiscalYearEnd</t>
  </si>
  <si>
    <t>Total Unconditional Purchase Obligation Balance Sheet Amount Five Years After Fiscal Year End</t>
  </si>
  <si>
    <t>TotalUnconditionalPurchaseObligationBalanceSheetAmountThereafter</t>
  </si>
  <si>
    <t>Developer/Licensor Commitments - Royalty and Non-Royalty Bearing</t>
  </si>
  <si>
    <t>Unrecorded Total</t>
  </si>
  <si>
    <t>Unrecorded Unconditional Purchase Obligation, Due in Remainder of Fiscal Year</t>
  </si>
  <si>
    <t>Unrecorded Unconditional Purchase Obligation, Due in Next Rolling Twelve Months</t>
  </si>
  <si>
    <t>Unrecorded Unconditional Purchase Obligation, Due in Rolling Year Two</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Marketing</t>
  </si>
  <si>
    <t>Operating leases</t>
  </si>
  <si>
    <t>Senior Notes Interest</t>
  </si>
  <si>
    <t>Other unrecorded purchase obligations</t>
  </si>
  <si>
    <t>Total Unrecorded Unconditional Purchase Obligation [Domain]</t>
  </si>
  <si>
    <t>Total Recorded Unconditional Purchase Obligation [Domain]</t>
  </si>
  <si>
    <t>Recorded Total</t>
  </si>
  <si>
    <t>Recorded Unconditional Purchase Obligation, Due in Remainder of Fiscal Year</t>
  </si>
  <si>
    <t>Recorded Unconditional Purchase Obligation, Due in Next Rolling Twelve Months</t>
  </si>
  <si>
    <t>Recorded Unconditional Purchase Obligation, Due in Rolling Year Two</t>
  </si>
  <si>
    <t>Recorded Unconditional Purchase Obligation, Due in Rolling Year Three</t>
  </si>
  <si>
    <t>Recorded Unconditional Purchase Obligation, Due in Rolling Year Four</t>
  </si>
  <si>
    <t>Recorded Unconditional Purchase Obligation, Due in Rolling Year Five</t>
  </si>
  <si>
    <t>Recorded Unconditional Purchase Obligation, Due in Rolling after Year Five</t>
  </si>
  <si>
    <t>Senior Notes and Interest</t>
  </si>
  <si>
    <t>Licensing and lease obligations</t>
  </si>
  <si>
    <t>Stock-Based Compensation (Narrative) (Details) - USD ($) shares in Millions, $ in Millions</t>
  </si>
  <si>
    <t>May 08, 2017</t>
  </si>
  <si>
    <t>May 04, 2015</t>
  </si>
  <si>
    <t>Unrecognized compensation cost related to stock options and restricted stock rights</t>
  </si>
  <si>
    <t>Market-Based Restricted Stock Units [Member] | Minimum</t>
  </si>
  <si>
    <t>Percentage range of shares received at vesting based on total stockholder return ("TSR")</t>
  </si>
  <si>
    <t>0.00%</t>
  </si>
  <si>
    <t>Market-Based Restricted Stock Units [Member] | Maximum</t>
  </si>
  <si>
    <t>200.00%</t>
  </si>
  <si>
    <t>Weighted-average service period</t>
  </si>
  <si>
    <t>2 years 2 months</t>
  </si>
  <si>
    <t>May 2015 Repurchase Program [Member] [Member]</t>
  </si>
  <si>
    <t>Amount of common stock authorized for repurchase</t>
  </si>
  <si>
    <t>Stock Repurchased and Retired During Period, Shares</t>
  </si>
  <si>
    <t>May 2017 Repurchase Program [Member]</t>
  </si>
  <si>
    <t>Stock-based compensation expense [Member]</t>
  </si>
  <si>
    <t>Deferred Income Tax Expense (Benefit)</t>
  </si>
  <si>
    <t>Stock-Based Compensation (Schedule Of Assumptions Used In Monte-Carlo Simulation Model) (Details) - Market-Based Restricted Stock Units [Member]</t>
  </si>
  <si>
    <t>Share-based Compensation Arrangement by Share-based Payment Award, Fair Value Assumptions, Risk Free Interest Rate, Minimum</t>
  </si>
  <si>
    <t>1.50%</t>
  </si>
  <si>
    <t>0.80%</t>
  </si>
  <si>
    <t>Risk-free interest rate</t>
  </si>
  <si>
    <t>1.60%</t>
  </si>
  <si>
    <t>Expected volatility, minimum</t>
  </si>
  <si>
    <t>17.00%</t>
  </si>
  <si>
    <t>16.00%</t>
  </si>
  <si>
    <t>Expected volatility, maximum</t>
  </si>
  <si>
    <t>46.00%</t>
  </si>
  <si>
    <t>57.00%</t>
  </si>
  <si>
    <t>Weighted Average Volatility Rate</t>
  </si>
  <si>
    <t>28.00%</t>
  </si>
  <si>
    <t>29.00%</t>
  </si>
  <si>
    <t>Expected dividends</t>
  </si>
  <si>
    <t>Stock-Based Compensation (Schedule Of Stock-Based Compensation Expense By Statement Of Operations) (Details) - USD ($) $ in Millions</t>
  </si>
  <si>
    <t>Employee Service Share-based Compensation, Allocation of Recognized Period Costs [Line Items]</t>
  </si>
  <si>
    <t>Stock-based compensation expense</t>
  </si>
  <si>
    <t>Cost of Sales [Member]</t>
  </si>
  <si>
    <t>Research And Development [Member]</t>
  </si>
  <si>
    <t>Marketing and Sales [Member]</t>
  </si>
  <si>
    <t>General And Administrative [Member]</t>
  </si>
  <si>
    <t>Stock-Based Compensation (Schedule Of Stock Option Activity) (Details) $ / shares in Units, shares in Thousands, $ in Millions</t>
  </si>
  <si>
    <t>Jun. 30, 2017USD ($)$ / sharesshares</t>
  </si>
  <si>
    <t>Share-based Compensation Arrangement by Share-based Payment Award, Options, Outstanding, Weighted Average Exercise Price [Roll Forward]</t>
  </si>
  <si>
    <t>Options, Outstanding, Beginning Balance | shares</t>
  </si>
  <si>
    <t>Options, Granted | shares</t>
  </si>
  <si>
    <t>Options, Exercised | shares</t>
  </si>
  <si>
    <t>Options, Forfeited, cancelled or expired | shares</t>
  </si>
  <si>
    <t>Options, Outstanding, Ending Balance | shares</t>
  </si>
  <si>
    <t>Options, Vested and expected to vest | shares</t>
  </si>
  <si>
    <t>Options, Exercisable | shares</t>
  </si>
  <si>
    <t>Weighted-average exercise price of options outstanding, beginning balance | $ / shares</t>
  </si>
  <si>
    <t>Weighted-average exercise price of options granted during period | $ / shares</t>
  </si>
  <si>
    <t>Weighted-average exercise price of options exercised during the period | $ / shares</t>
  </si>
  <si>
    <t>Weighted-average exercise price of options forfeited, cancelled or expired during the period | $ / shares</t>
  </si>
  <si>
    <t>Weighted-average exercise price of options outstanding, ending balance | $ / shares</t>
  </si>
  <si>
    <t>Weighted-average exercise price of options vested and expected to vest | $ / shares</t>
  </si>
  <si>
    <t>Weighted-average exercise price of options exercisable | $ / shares</t>
  </si>
  <si>
    <t>Weighted-average remaining contractual term of options outstanding</t>
  </si>
  <si>
    <t>6 years 1 month 20 days</t>
  </si>
  <si>
    <t>Weighted-average remaining contractual term of options vested and expected to vest</t>
  </si>
  <si>
    <t>Weighted-average remaining contractual term of options exercisable</t>
  </si>
  <si>
    <t>6 years 30 days</t>
  </si>
  <si>
    <t>Aggregate intrinsic value of options outstanding | $</t>
  </si>
  <si>
    <t>Aggregate intrinsic value of options vested and expected to vest | $</t>
  </si>
  <si>
    <t>Aggregate intrinsic value of options exercisable | $</t>
  </si>
  <si>
    <t>Stock-Based Compensation (Schedule Of Restricted Stock Rights Activity, Excluding Performance-Based Activity) (Details) - Restricted Stock Rights [Member] shares in Thousands</t>
  </si>
  <si>
    <t>Jun. 30, 2017$ / sharesshares</t>
  </si>
  <si>
    <t>Share-based Compensation Arrangement by Share-based Payment Award, Equity Instruments Other than Options, Nonvested, Weighted Average Grant Date Fair Value [Roll Forward]</t>
  </si>
  <si>
    <t>Outstanding balance | shares</t>
  </si>
  <si>
    <t>Granted | shares</t>
  </si>
  <si>
    <t>Vested | shares</t>
  </si>
  <si>
    <t>Forfeited or cancelled | shares</t>
  </si>
  <si>
    <t>Weighted-average grant date fair value, beginning balance | $ / shares</t>
  </si>
  <si>
    <t>Weighted-average grant date fair value, vested during period | $ / shares</t>
  </si>
  <si>
    <t>Weighted-average grant date fair value, forfeited or cancelled during period | $ / shares</t>
  </si>
  <si>
    <t>Weighted-average grant date fair value, ending balance | $ / shares</t>
  </si>
  <si>
    <t>Stock-Based Compensation (Schedule Of Performance-Based Restricted Stock Unit Activity) (Details) - Restricted Stock Rights [Member] shares in Thousands</t>
  </si>
  <si>
    <t>Stock-Based Compensation (Schedule Of Market-Based Restricted Stock Unit Activity) (Details) - Market-Based Restricted Stock Units [Member] shares in Thousands</t>
  </si>
  <si>
    <t>Weighted-average grant date fair values of market-based restricted stock rights granted | $ / shares</t>
  </si>
  <si>
    <t>Stock-Based Compensation Schedule of Share Repurchases (Details) - USD ($) shares in Millions, $ in Millions</t>
  </si>
  <si>
    <t>Equity, Class of Treasury Stock [Line Items]</t>
  </si>
  <si>
    <t>Stock Repurchased and Retired During Period, Value</t>
  </si>
  <si>
    <t>Stock Repurchase Program, Authorized Amount</t>
  </si>
  <si>
    <t>Repurchase Program, Total</t>
  </si>
  <si>
    <t>Earnings Per Share Earnings Per Share (Computation Of Basic Earnings And Diluted Earnings Per Share) (Details) - USD ($) $ / shares in Units, shares in Millions, $ in Millions</t>
  </si>
  <si>
    <t>Antidilutive Securities Excluded from Computation of Earnings (Loss) Per Share</t>
  </si>
  <si>
    <t>Weighted Average Number of Shares Outstanding, Basic</t>
  </si>
  <si>
    <t>Dilutive potential common shares related to stock award plans and from assumed exercise of stock options</t>
  </si>
  <si>
    <t>Weighted Average Number of Shares Outstanding, Diluted</t>
  </si>
  <si>
    <t>Convertible Debt</t>
  </si>
  <si>
    <t>Incremental Common Shares Attributable to Dilutive Effect of Call Options and Warrants</t>
  </si>
  <si>
    <t>Warra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2515</v>
      </c>
    </row>
    <row r="12" spans="1:3">
      <c r="A12" s="4" t="s">
        <v>19</v>
      </c>
      <c r="B12" s="4" t="s">
        <v>20</v>
      </c>
    </row>
    <row r="13" spans="1:3">
      <c r="A13" s="4" t="s">
        <v>21</v>
      </c>
      <c r="B13" s="4" t="s">
        <v>22</v>
      </c>
    </row>
    <row r="14" spans="1:3">
      <c r="A14" s="4" t="s">
        <v>23</v>
      </c>
      <c r="C14" s="5" t="n">
        <v>308727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4</v>
      </c>
      <c r="B1" s="2" t="s">
        <v>2</v>
      </c>
      <c r="C1" s="2" t="s">
        <v>25</v>
      </c>
    </row>
    <row r="2" spans="1:4">
      <c r="A2" s="3" t="s">
        <v>26</v>
      </c>
    </row>
    <row r="3" spans="1:4">
      <c r="A3" s="4" t="s">
        <v>27</v>
      </c>
      <c r="B3" s="7" t="n">
        <v>2248</v>
      </c>
      <c r="C3" s="7" t="n">
        <v>2565</v>
      </c>
      <c r="D3" s="4" t="s">
        <v>28</v>
      </c>
    </row>
    <row r="4" spans="1:4">
      <c r="A4" s="4" t="s">
        <v>29</v>
      </c>
      <c r="B4" s="5" t="n">
        <v>2222</v>
      </c>
      <c r="C4" s="5" t="n">
        <v>1967</v>
      </c>
      <c r="D4" s="4" t="s">
        <v>28</v>
      </c>
    </row>
    <row r="5" spans="1:4">
      <c r="A5" s="4" t="s">
        <v>30</v>
      </c>
      <c r="B5" s="5" t="n">
        <v>222</v>
      </c>
      <c r="C5" s="5" t="n">
        <v>359</v>
      </c>
      <c r="D5" s="4" t="s">
        <v>28</v>
      </c>
    </row>
    <row r="6" spans="1:4">
      <c r="A6" s="4" t="s">
        <v>31</v>
      </c>
      <c r="B6" s="5" t="n">
        <v>210</v>
      </c>
      <c r="C6" s="5" t="n">
        <v>308</v>
      </c>
      <c r="D6" s="4" t="s">
        <v>28</v>
      </c>
    </row>
    <row r="7" spans="1:4">
      <c r="A7" s="4" t="s">
        <v>32</v>
      </c>
      <c r="B7" s="5" t="n">
        <v>4902</v>
      </c>
      <c r="C7" s="5" t="n">
        <v>5199</v>
      </c>
      <c r="D7" s="4" t="s">
        <v>28</v>
      </c>
    </row>
    <row r="8" spans="1:4">
      <c r="A8" s="4" t="s">
        <v>33</v>
      </c>
      <c r="B8" s="5" t="n">
        <v>436</v>
      </c>
      <c r="C8" s="5" t="n">
        <v>434</v>
      </c>
    </row>
    <row r="9" spans="1:4">
      <c r="A9" s="4" t="s">
        <v>34</v>
      </c>
      <c r="B9" s="5" t="n">
        <v>1708</v>
      </c>
      <c r="C9" s="5" t="n">
        <v>1707</v>
      </c>
      <c r="D9" s="4" t="s">
        <v>28</v>
      </c>
    </row>
    <row r="10" spans="1:4">
      <c r="A10" s="4" t="s">
        <v>35</v>
      </c>
      <c r="B10" s="5" t="n">
        <v>7</v>
      </c>
      <c r="C10" s="5" t="n">
        <v>8</v>
      </c>
      <c r="D10" s="4" t="s">
        <v>28</v>
      </c>
    </row>
    <row r="11" spans="1:4">
      <c r="A11" s="4" t="s">
        <v>36</v>
      </c>
      <c r="B11" s="5" t="n">
        <v>232</v>
      </c>
      <c r="C11" s="5" t="n">
        <v>286</v>
      </c>
      <c r="D11" s="4" t="s">
        <v>28</v>
      </c>
    </row>
    <row r="12" spans="1:4">
      <c r="A12" s="4" t="s">
        <v>37</v>
      </c>
      <c r="B12" s="5" t="n">
        <v>90</v>
      </c>
      <c r="C12" s="5" t="n">
        <v>84</v>
      </c>
      <c r="D12" s="4" t="s">
        <v>28</v>
      </c>
    </row>
    <row r="13" spans="1:4">
      <c r="A13" s="4" t="s">
        <v>38</v>
      </c>
      <c r="B13" s="5" t="n">
        <v>7375</v>
      </c>
      <c r="C13" s="5" t="n">
        <v>7718</v>
      </c>
      <c r="D13" s="4" t="s">
        <v>28</v>
      </c>
    </row>
    <row r="14" spans="1:4">
      <c r="A14" s="3" t="s">
        <v>39</v>
      </c>
    </row>
    <row r="15" spans="1:4">
      <c r="A15" s="4" t="s">
        <v>40</v>
      </c>
      <c r="B15" s="5" t="n">
        <v>38</v>
      </c>
      <c r="C15" s="5" t="n">
        <v>87</v>
      </c>
      <c r="D15" s="4" t="s">
        <v>28</v>
      </c>
    </row>
    <row r="16" spans="1:4">
      <c r="A16" s="4" t="s">
        <v>41</v>
      </c>
      <c r="B16" s="5" t="n">
        <v>709</v>
      </c>
      <c r="C16" s="5" t="n">
        <v>789</v>
      </c>
      <c r="D16" s="4" t="s">
        <v>28</v>
      </c>
    </row>
    <row r="17" spans="1:4">
      <c r="A17" s="4" t="s">
        <v>42</v>
      </c>
      <c r="B17" s="5" t="n">
        <v>882</v>
      </c>
      <c r="C17" s="5" t="n">
        <v>1539</v>
      </c>
      <c r="D17" s="4" t="s">
        <v>28</v>
      </c>
    </row>
    <row r="18" spans="1:4">
      <c r="A18" s="4" t="s">
        <v>43</v>
      </c>
      <c r="B18" s="5" t="n">
        <v>1629</v>
      </c>
      <c r="C18" s="5" t="n">
        <v>2415</v>
      </c>
      <c r="D18" s="4" t="s">
        <v>28</v>
      </c>
    </row>
    <row r="19" spans="1:4">
      <c r="A19" s="4" t="s">
        <v>44</v>
      </c>
      <c r="B19" s="5" t="n">
        <v>991</v>
      </c>
      <c r="C19" s="5" t="n">
        <v>990</v>
      </c>
    </row>
    <row r="20" spans="1:4">
      <c r="A20" s="4" t="s">
        <v>45</v>
      </c>
      <c r="B20" s="5" t="n">
        <v>114</v>
      </c>
      <c r="C20" s="5" t="n">
        <v>104</v>
      </c>
      <c r="D20" s="4" t="s">
        <v>28</v>
      </c>
    </row>
    <row r="21" spans="1:4">
      <c r="A21" s="4" t="s">
        <v>36</v>
      </c>
      <c r="B21" s="5" t="n">
        <v>1</v>
      </c>
      <c r="C21" s="5" t="n">
        <v>1</v>
      </c>
      <c r="D21" s="4" t="s">
        <v>28</v>
      </c>
    </row>
    <row r="22" spans="1:4">
      <c r="A22" s="4" t="s">
        <v>46</v>
      </c>
      <c r="B22" s="5" t="n">
        <v>154</v>
      </c>
      <c r="C22" s="5" t="n">
        <v>148</v>
      </c>
      <c r="D22" s="4" t="s">
        <v>28</v>
      </c>
    </row>
    <row r="23" spans="1:4">
      <c r="A23" s="4" t="s">
        <v>47</v>
      </c>
      <c r="B23" s="5" t="n">
        <v>2889</v>
      </c>
      <c r="C23" s="5" t="n">
        <v>3658</v>
      </c>
      <c r="D23" s="4" t="s">
        <v>28</v>
      </c>
    </row>
    <row r="24" spans="1:4">
      <c r="A24" s="4" t="s">
        <v>48</v>
      </c>
      <c r="B24" s="4" t="s">
        <v>49</v>
      </c>
      <c r="C24" s="4" t="s">
        <v>49</v>
      </c>
      <c r="D24" s="4" t="s">
        <v>28</v>
      </c>
    </row>
    <row r="25" spans="1:4">
      <c r="A25" s="3" t="s">
        <v>50</v>
      </c>
    </row>
    <row r="26" spans="1:4">
      <c r="A26" s="4" t="s">
        <v>51</v>
      </c>
      <c r="B26" s="5" t="n">
        <v>3</v>
      </c>
      <c r="C26" s="5" t="n">
        <v>3</v>
      </c>
      <c r="D26" s="4" t="s">
        <v>28</v>
      </c>
    </row>
    <row r="27" spans="1:4">
      <c r="A27" s="4" t="s">
        <v>52</v>
      </c>
      <c r="B27" s="5" t="n">
        <v>891</v>
      </c>
      <c r="C27" s="5" t="n">
        <v>1049</v>
      </c>
      <c r="D27" s="4" t="s">
        <v>28</v>
      </c>
    </row>
    <row r="28" spans="1:4">
      <c r="A28" s="4" t="s">
        <v>53</v>
      </c>
      <c r="B28" s="5" t="n">
        <v>3663</v>
      </c>
      <c r="C28" s="5" t="n">
        <v>3027</v>
      </c>
      <c r="D28" s="4" t="s">
        <v>28</v>
      </c>
    </row>
    <row r="29" spans="1:4">
      <c r="A29" s="4" t="s">
        <v>54</v>
      </c>
      <c r="B29" s="5" t="n">
        <v>-71</v>
      </c>
      <c r="C29" s="5" t="n">
        <v>-19</v>
      </c>
    </row>
    <row r="30" spans="1:4">
      <c r="A30" s="4" t="s">
        <v>55</v>
      </c>
      <c r="B30" s="5" t="n">
        <v>4486</v>
      </c>
      <c r="C30" s="5" t="n">
        <v>4060</v>
      </c>
      <c r="D30" s="4" t="s">
        <v>28</v>
      </c>
    </row>
    <row r="31" spans="1:4">
      <c r="A31" s="4" t="s">
        <v>56</v>
      </c>
      <c r="B31" s="7" t="n">
        <v>7375</v>
      </c>
      <c r="C31" s="7" t="n">
        <v>7718</v>
      </c>
      <c r="D31" s="4" t="s">
        <v>28</v>
      </c>
    </row>
    <row r="32" spans="1:4"/>
    <row r="33" spans="1:4">
      <c r="A33" s="4" t="s">
        <v>28</v>
      </c>
      <c r="B33" s="4" t="s">
        <v>57</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3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136</v>
      </c>
      <c r="C2" s="7" t="n">
        <v>145</v>
      </c>
    </row>
    <row r="3" spans="1:3">
      <c r="A3" s="4" t="s">
        <v>60</v>
      </c>
      <c r="B3" s="8" t="n">
        <v>0.01</v>
      </c>
      <c r="C3" s="8" t="n">
        <v>0.01</v>
      </c>
    </row>
    <row r="4" spans="1:3">
      <c r="A4" s="4" t="s">
        <v>61</v>
      </c>
      <c r="B4" s="5" t="n">
        <v>10</v>
      </c>
      <c r="C4" s="5" t="n">
        <v>10</v>
      </c>
    </row>
    <row r="5" spans="1:3">
      <c r="A5" s="4" t="s">
        <v>62</v>
      </c>
      <c r="B5" s="8" t="n">
        <v>0.01</v>
      </c>
      <c r="C5" s="8" t="n">
        <v>0.01</v>
      </c>
    </row>
    <row r="6" spans="1:3">
      <c r="A6" s="4" t="s">
        <v>63</v>
      </c>
      <c r="B6" s="5" t="n">
        <v>1000</v>
      </c>
      <c r="C6" s="5" t="n">
        <v>1000</v>
      </c>
    </row>
    <row r="7" spans="1:3">
      <c r="A7" s="4" t="s">
        <v>64</v>
      </c>
      <c r="B7" s="5" t="n">
        <v>309</v>
      </c>
      <c r="C7" s="5" t="n">
        <v>308</v>
      </c>
    </row>
    <row r="8" spans="1:3">
      <c r="A8" s="4" t="s">
        <v>65</v>
      </c>
      <c r="B8" s="5" t="n">
        <v>309</v>
      </c>
      <c r="C8" s="5" t="n">
        <v>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row>
    <row r="7" spans="1:2">
      <c r="A7" s="3" t="s">
        <v>221</v>
      </c>
    </row>
    <row r="8" spans="1:2">
      <c r="A8" s="4" t="s">
        <v>227</v>
      </c>
      <c r="B8" s="4" t="s">
        <v>228</v>
      </c>
    </row>
    <row r="9" spans="1:2">
      <c r="A9" s="4" t="s">
        <v>229</v>
      </c>
    </row>
    <row r="10" spans="1:2">
      <c r="A10" s="3" t="s">
        <v>221</v>
      </c>
    </row>
    <row r="11" spans="1:2">
      <c r="A11" s="4" t="s">
        <v>227</v>
      </c>
      <c r="B11" s="4" t="s">
        <v>230</v>
      </c>
    </row>
    <row r="12" spans="1:2">
      <c r="A12" s="4" t="s">
        <v>231</v>
      </c>
    </row>
    <row r="13" spans="1:2">
      <c r="A13" s="3" t="s">
        <v>221</v>
      </c>
    </row>
    <row r="14" spans="1:2">
      <c r="A14" s="4" t="s">
        <v>227</v>
      </c>
      <c r="B14" s="4" t="s">
        <v>232</v>
      </c>
    </row>
    <row r="15" spans="1:2">
      <c r="A15" s="4" t="s">
        <v>233</v>
      </c>
    </row>
    <row r="16" spans="1:2">
      <c r="A16" s="3" t="s">
        <v>221</v>
      </c>
    </row>
    <row r="17" spans="1:2">
      <c r="A17" s="4" t="s">
        <v>227</v>
      </c>
      <c r="B17" s="4" t="s">
        <v>234</v>
      </c>
    </row>
    <row r="18" spans="1:2">
      <c r="A18" s="4" t="s">
        <v>235</v>
      </c>
    </row>
    <row r="19" spans="1:2">
      <c r="A19" s="3" t="s">
        <v>221</v>
      </c>
    </row>
    <row r="20" spans="1:2">
      <c r="A20" s="4" t="s">
        <v>227</v>
      </c>
      <c r="B20"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0</v>
      </c>
      <c r="B1" s="2" t="s">
        <v>1</v>
      </c>
    </row>
    <row r="2" spans="1:3">
      <c r="B2" s="2" t="s">
        <v>2</v>
      </c>
      <c r="C2" s="2" t="s">
        <v>67</v>
      </c>
    </row>
    <row r="3" spans="1:3">
      <c r="A3" s="3" t="s">
        <v>241</v>
      </c>
    </row>
    <row r="4" spans="1:3">
      <c r="A4" s="4" t="s">
        <v>242</v>
      </c>
      <c r="B4" s="5" t="n">
        <v>52</v>
      </c>
      <c r="C4" s="5" t="n">
        <v>52</v>
      </c>
    </row>
    <row r="5" spans="1:3">
      <c r="A5" s="4" t="s">
        <v>243</v>
      </c>
      <c r="B5" s="5" t="n">
        <v>13</v>
      </c>
      <c r="C5" s="5" t="n">
        <v>13</v>
      </c>
    </row>
    <row r="6" spans="1:3">
      <c r="A6" s="4" t="s">
        <v>244</v>
      </c>
    </row>
    <row r="7" spans="1:3">
      <c r="A7" s="3" t="s">
        <v>241</v>
      </c>
    </row>
    <row r="8" spans="1:3">
      <c r="A8" s="4" t="s">
        <v>245</v>
      </c>
      <c r="B8" s="5" t="n">
        <v>52</v>
      </c>
    </row>
    <row r="9" spans="1:3">
      <c r="A9" s="4" t="s">
        <v>246</v>
      </c>
    </row>
    <row r="10" spans="1:3">
      <c r="A10" s="3" t="s">
        <v>241</v>
      </c>
    </row>
    <row r="11" spans="1:3">
      <c r="A11" s="4" t="s">
        <v>245</v>
      </c>
      <c r="B11" s="5" t="n">
        <v>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7</v>
      </c>
    </row>
    <row r="3" spans="1:3">
      <c r="A3" s="4" t="s">
        <v>248</v>
      </c>
    </row>
    <row r="4" spans="1:3">
      <c r="A4" s="3" t="s">
        <v>249</v>
      </c>
    </row>
    <row r="5" spans="1:3">
      <c r="A5" s="4" t="s">
        <v>250</v>
      </c>
      <c r="B5" s="7" t="n">
        <v>8</v>
      </c>
    </row>
    <row r="6" spans="1:3">
      <c r="A6" s="4" t="s">
        <v>251</v>
      </c>
    </row>
    <row r="7" spans="1:3">
      <c r="A7" s="3" t="s">
        <v>249</v>
      </c>
    </row>
    <row r="8" spans="1:3">
      <c r="A8" s="4" t="s">
        <v>252</v>
      </c>
      <c r="C8" s="7" t="n">
        <v>33</v>
      </c>
    </row>
    <row r="9" spans="1:3">
      <c r="A9" s="4" t="s">
        <v>253</v>
      </c>
    </row>
    <row r="10" spans="1:3">
      <c r="A10" s="3" t="s">
        <v>249</v>
      </c>
    </row>
    <row r="11" spans="1:3">
      <c r="A11" s="4" t="s">
        <v>252</v>
      </c>
      <c r="B11" s="7" t="n">
        <v>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7</v>
      </c>
    </row>
    <row r="3" spans="1:3">
      <c r="A3" s="3" t="s">
        <v>255</v>
      </c>
    </row>
    <row r="4" spans="1:3">
      <c r="A4" s="4" t="s">
        <v>114</v>
      </c>
      <c r="B4" s="7" t="n">
        <v>95</v>
      </c>
      <c r="C4" s="7" t="n">
        <v>97</v>
      </c>
    </row>
    <row r="5" spans="1:3">
      <c r="A5" s="4" t="s">
        <v>256</v>
      </c>
      <c r="B5" s="5" t="n">
        <v>134</v>
      </c>
      <c r="C5" s="5" t="n">
        <v>130</v>
      </c>
    </row>
    <row r="6" spans="1:3">
      <c r="A6" s="4" t="s">
        <v>251</v>
      </c>
    </row>
    <row r="7" spans="1:3">
      <c r="A7" s="3" t="s">
        <v>255</v>
      </c>
    </row>
    <row r="8" spans="1:3">
      <c r="A8" s="4" t="s">
        <v>252</v>
      </c>
      <c r="C8" s="5" t="n">
        <v>33</v>
      </c>
    </row>
    <row r="9" spans="1:3">
      <c r="A9" s="4" t="s">
        <v>257</v>
      </c>
    </row>
    <row r="10" spans="1:3">
      <c r="A10" s="3" t="s">
        <v>255</v>
      </c>
    </row>
    <row r="11" spans="1:3">
      <c r="A11" s="4" t="s">
        <v>114</v>
      </c>
      <c r="B11" s="5" t="n">
        <v>95</v>
      </c>
      <c r="C11" s="7" t="n">
        <v>97</v>
      </c>
    </row>
    <row r="12" spans="1:3">
      <c r="A12" s="4" t="s">
        <v>253</v>
      </c>
    </row>
    <row r="13" spans="1:3">
      <c r="A13" s="3" t="s">
        <v>255</v>
      </c>
    </row>
    <row r="14" spans="1:3">
      <c r="A14" s="4" t="s">
        <v>252</v>
      </c>
      <c r="B14" s="7" t="n">
        <v>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8</v>
      </c>
      <c r="C1" s="2" t="s">
        <v>2</v>
      </c>
      <c r="D1" s="2" t="s">
        <v>25</v>
      </c>
    </row>
    <row r="2" spans="1:4">
      <c r="A2" s="4" t="s">
        <v>259</v>
      </c>
    </row>
    <row r="3" spans="1:4">
      <c r="A3" s="3" t="s">
        <v>260</v>
      </c>
    </row>
    <row r="4" spans="1:4">
      <c r="A4" s="4" t="s">
        <v>261</v>
      </c>
      <c r="C4" s="7" t="n">
        <v>2663</v>
      </c>
      <c r="D4" s="7" t="n">
        <v>2778</v>
      </c>
    </row>
    <row r="5" spans="1:4">
      <c r="A5" s="4" t="s">
        <v>262</v>
      </c>
      <c r="C5" s="5" t="n">
        <v>42</v>
      </c>
      <c r="D5" s="5" t="n">
        <v>17</v>
      </c>
    </row>
    <row r="6" spans="1:4">
      <c r="A6" s="4" t="s">
        <v>263</v>
      </c>
    </row>
    <row r="7" spans="1:4">
      <c r="A7" s="3" t="s">
        <v>260</v>
      </c>
    </row>
    <row r="8" spans="1:4">
      <c r="A8" s="4" t="s">
        <v>261</v>
      </c>
      <c r="C8" s="5" t="n">
        <v>812</v>
      </c>
      <c r="D8" s="5" t="n">
        <v>1106</v>
      </c>
    </row>
    <row r="9" spans="1:4">
      <c r="A9" s="4" t="s">
        <v>262</v>
      </c>
      <c r="C9" s="5" t="n">
        <v>10</v>
      </c>
      <c r="D9" s="5" t="n">
        <v>9</v>
      </c>
    </row>
    <row r="10" spans="1:4">
      <c r="A10" s="4" t="s">
        <v>264</v>
      </c>
    </row>
    <row r="11" spans="1:4">
      <c r="A11" s="3" t="s">
        <v>260</v>
      </c>
    </row>
    <row r="12" spans="1:4">
      <c r="A12" s="4" t="s">
        <v>261</v>
      </c>
      <c r="C12" s="5" t="n">
        <v>1851</v>
      </c>
      <c r="D12" s="5" t="n">
        <v>1672</v>
      </c>
    </row>
    <row r="13" spans="1:4">
      <c r="A13" s="4" t="s">
        <v>262</v>
      </c>
      <c r="C13" s="5" t="n">
        <v>32</v>
      </c>
      <c r="D13" s="5" t="n">
        <v>8</v>
      </c>
    </row>
    <row r="14" spans="1:4">
      <c r="A14" s="4" t="s">
        <v>265</v>
      </c>
    </row>
    <row r="15" spans="1:4">
      <c r="A15" s="3" t="s">
        <v>260</v>
      </c>
    </row>
    <row r="16" spans="1:4">
      <c r="A16" s="4" t="s">
        <v>261</v>
      </c>
      <c r="C16" s="5" t="n">
        <v>0</v>
      </c>
      <c r="D16" s="5" t="n">
        <v>0</v>
      </c>
    </row>
    <row r="17" spans="1:4">
      <c r="A17" s="4" t="s">
        <v>262</v>
      </c>
      <c r="C17" s="5" t="n">
        <v>0</v>
      </c>
      <c r="D17" s="5" t="n">
        <v>0</v>
      </c>
    </row>
    <row r="18" spans="1:4">
      <c r="A18" s="4" t="s">
        <v>266</v>
      </c>
    </row>
    <row r="19" spans="1:4">
      <c r="A19" s="3" t="s">
        <v>260</v>
      </c>
    </row>
    <row r="20" spans="1:4">
      <c r="A20" s="4" t="s">
        <v>267</v>
      </c>
      <c r="C20" s="5" t="n">
        <v>104</v>
      </c>
      <c r="D20" s="5" t="n">
        <v>113</v>
      </c>
    </row>
    <row r="21" spans="1:4">
      <c r="A21" s="4" t="s">
        <v>268</v>
      </c>
    </row>
    <row r="22" spans="1:4">
      <c r="A22" s="3" t="s">
        <v>260</v>
      </c>
    </row>
    <row r="23" spans="1:4">
      <c r="A23" s="4" t="s">
        <v>269</v>
      </c>
      <c r="D23" s="5" t="n">
        <v>135</v>
      </c>
    </row>
    <row r="24" spans="1:4">
      <c r="A24" s="4" t="s">
        <v>270</v>
      </c>
    </row>
    <row r="25" spans="1:4">
      <c r="A25" s="3" t="s">
        <v>260</v>
      </c>
    </row>
    <row r="26" spans="1:4">
      <c r="A26" s="4" t="s">
        <v>267</v>
      </c>
      <c r="C26" s="5" t="n">
        <v>4</v>
      </c>
    </row>
    <row r="27" spans="1:4">
      <c r="A27" s="4" t="s">
        <v>271</v>
      </c>
    </row>
    <row r="28" spans="1:4">
      <c r="A28" s="3" t="s">
        <v>260</v>
      </c>
    </row>
    <row r="29" spans="1:4">
      <c r="A29" s="4" t="s">
        <v>267</v>
      </c>
      <c r="C29" s="5" t="n">
        <v>474</v>
      </c>
      <c r="D29" s="5" t="n">
        <v>460</v>
      </c>
    </row>
    <row r="30" spans="1:4">
      <c r="A30" s="4" t="s">
        <v>272</v>
      </c>
    </row>
    <row r="31" spans="1:4">
      <c r="A31" s="3" t="s">
        <v>260</v>
      </c>
    </row>
    <row r="32" spans="1:4">
      <c r="A32" s="4" t="s">
        <v>267</v>
      </c>
      <c r="C32" s="5" t="n">
        <v>1129</v>
      </c>
      <c r="D32" s="5" t="n">
        <v>963</v>
      </c>
    </row>
    <row r="33" spans="1:4">
      <c r="A33" s="4" t="s">
        <v>273</v>
      </c>
    </row>
    <row r="34" spans="1:4">
      <c r="A34" s="3" t="s">
        <v>260</v>
      </c>
    </row>
    <row r="35" spans="1:4">
      <c r="A35" s="4" t="s">
        <v>267</v>
      </c>
      <c r="C35" s="5" t="n">
        <v>162</v>
      </c>
      <c r="D35" s="5" t="n">
        <v>172</v>
      </c>
    </row>
    <row r="36" spans="1:4">
      <c r="A36" s="4" t="s">
        <v>274</v>
      </c>
    </row>
    <row r="37" spans="1:4">
      <c r="A37" s="3" t="s">
        <v>260</v>
      </c>
    </row>
    <row r="38" spans="1:4">
      <c r="A38" s="4" t="s">
        <v>267</v>
      </c>
      <c r="C38" s="5" t="n">
        <v>307</v>
      </c>
      <c r="D38" s="5" t="n">
        <v>270</v>
      </c>
    </row>
    <row r="39" spans="1:4">
      <c r="A39" s="4" t="s">
        <v>275</v>
      </c>
    </row>
    <row r="40" spans="1:4">
      <c r="A40" s="3" t="s">
        <v>260</v>
      </c>
    </row>
    <row r="41" spans="1:4">
      <c r="A41" s="4" t="s">
        <v>269</v>
      </c>
      <c r="C41" s="5" t="n">
        <v>138</v>
      </c>
    </row>
    <row r="42" spans="1:4">
      <c r="A42" s="4" t="s">
        <v>276</v>
      </c>
    </row>
    <row r="43" spans="1:4">
      <c r="A43" s="3" t="s">
        <v>260</v>
      </c>
    </row>
    <row r="44" spans="1:4">
      <c r="A44" s="4" t="s">
        <v>277</v>
      </c>
      <c r="C44" s="5" t="n">
        <v>239</v>
      </c>
      <c r="D44" s="5" t="n">
        <v>233</v>
      </c>
    </row>
    <row r="45" spans="1:4">
      <c r="A45" s="4" t="s">
        <v>278</v>
      </c>
    </row>
    <row r="46" spans="1:4">
      <c r="A46" s="3" t="s">
        <v>260</v>
      </c>
    </row>
    <row r="47" spans="1:4">
      <c r="A47" s="4" t="s">
        <v>277</v>
      </c>
      <c r="C47" s="5" t="n">
        <v>90</v>
      </c>
      <c r="D47" s="5" t="n">
        <v>405</v>
      </c>
    </row>
    <row r="48" spans="1:4">
      <c r="A48" s="4" t="s">
        <v>279</v>
      </c>
    </row>
    <row r="49" spans="1:4">
      <c r="A49" s="3" t="s">
        <v>260</v>
      </c>
    </row>
    <row r="50" spans="1:4">
      <c r="A50" s="4" t="s">
        <v>280</v>
      </c>
      <c r="C50" s="5" t="n">
        <v>7</v>
      </c>
      <c r="D50" s="5" t="n">
        <v>19</v>
      </c>
    </row>
    <row r="51" spans="1:4">
      <c r="A51" s="4" t="s">
        <v>281</v>
      </c>
    </row>
    <row r="52" spans="1:4">
      <c r="A52" s="3" t="s">
        <v>260</v>
      </c>
    </row>
    <row r="53" spans="1:4">
      <c r="A53" s="4" t="s">
        <v>282</v>
      </c>
      <c r="B53" s="4" t="s">
        <v>28</v>
      </c>
      <c r="C53" s="5" t="n">
        <v>9</v>
      </c>
      <c r="D53" s="5" t="n">
        <v>8</v>
      </c>
    </row>
    <row r="54" spans="1:4">
      <c r="A54" s="4" t="s">
        <v>283</v>
      </c>
    </row>
    <row r="55" spans="1:4">
      <c r="A55" s="3" t="s">
        <v>260</v>
      </c>
    </row>
    <row r="56" spans="1:4">
      <c r="A56" s="4" t="s">
        <v>284</v>
      </c>
      <c r="C56" s="5" t="n">
        <v>32</v>
      </c>
      <c r="D56" s="5" t="n">
        <v>8</v>
      </c>
    </row>
    <row r="57" spans="1:4">
      <c r="A57" s="4" t="s">
        <v>285</v>
      </c>
    </row>
    <row r="58" spans="1:4">
      <c r="A58" s="3" t="s">
        <v>260</v>
      </c>
    </row>
    <row r="59" spans="1:4">
      <c r="A59" s="4" t="s">
        <v>282</v>
      </c>
      <c r="B59" s="4" t="s">
        <v>28</v>
      </c>
      <c r="C59" s="7" t="n">
        <v>10</v>
      </c>
      <c r="D59" s="7" t="n">
        <v>9</v>
      </c>
    </row>
    <row r="60" spans="1:4"/>
    <row r="61" spans="1:4">
      <c r="A61" s="4" t="s">
        <v>28</v>
      </c>
      <c r="B61" s="4" t="s">
        <v>286</v>
      </c>
    </row>
  </sheetData>
  <mergeCells count="3">
    <mergeCell ref="A1:B1"/>
    <mergeCell ref="A60:C60"/>
    <mergeCell ref="B61:C6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56"/>
    <col customWidth="1" max="3" min="3" width="14"/>
    <col customWidth="1" max="4" min="4" width="4"/>
    <col customWidth="1" max="5" min="5" width="14"/>
    <col customWidth="1" max="6" min="6" width="14"/>
  </cols>
  <sheetData>
    <row r="1" spans="1:6">
      <c r="A1" s="1" t="s">
        <v>287</v>
      </c>
      <c r="B1" s="2" t="s">
        <v>2</v>
      </c>
      <c r="C1" s="2" t="s">
        <v>25</v>
      </c>
      <c r="E1" s="2" t="s">
        <v>67</v>
      </c>
      <c r="F1" s="2" t="s">
        <v>288</v>
      </c>
    </row>
    <row r="2" spans="1:6">
      <c r="A2" s="3" t="s">
        <v>131</v>
      </c>
    </row>
    <row r="3" spans="1:6">
      <c r="A3" s="4" t="s">
        <v>289</v>
      </c>
      <c r="B3" s="7" t="n">
        <v>2248</v>
      </c>
      <c r="C3" s="7" t="n">
        <v>2565</v>
      </c>
      <c r="D3" s="4" t="s">
        <v>28</v>
      </c>
      <c r="E3" s="7" t="n">
        <v>2042</v>
      </c>
      <c r="F3" s="7" t="n">
        <v>2493</v>
      </c>
    </row>
    <row r="4" spans="1:6"/>
    <row r="5" spans="1:6">
      <c r="A5" s="4" t="s">
        <v>28</v>
      </c>
      <c r="B5" s="4" t="s">
        <v>57</v>
      </c>
    </row>
  </sheetData>
  <mergeCells count="3">
    <mergeCell ref="C1:D1"/>
    <mergeCell ref="A4:F4"/>
    <mergeCell ref="B5:F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290</v>
      </c>
      <c r="B1" s="2" t="s">
        <v>1</v>
      </c>
      <c r="C1" s="2" t="s">
        <v>291</v>
      </c>
    </row>
    <row r="2" spans="1:4">
      <c r="B2" s="2" t="s">
        <v>2</v>
      </c>
      <c r="C2" s="2" t="s">
        <v>25</v>
      </c>
    </row>
    <row r="3" spans="1:4">
      <c r="A3" s="3" t="s">
        <v>131</v>
      </c>
    </row>
    <row r="4" spans="1:4">
      <c r="A4" s="4" t="s">
        <v>259</v>
      </c>
      <c r="B4" s="7" t="n">
        <v>2222</v>
      </c>
      <c r="C4" s="7" t="n">
        <v>1967</v>
      </c>
      <c r="D4" s="4" t="s">
        <v>28</v>
      </c>
    </row>
    <row r="5" spans="1:4">
      <c r="A5" s="4" t="s">
        <v>29</v>
      </c>
    </row>
    <row r="6" spans="1:4">
      <c r="A6" s="3" t="s">
        <v>131</v>
      </c>
    </row>
    <row r="7" spans="1:4">
      <c r="A7" s="4" t="s">
        <v>292</v>
      </c>
      <c r="B7" s="5" t="n">
        <v>2225</v>
      </c>
      <c r="C7" s="5" t="n">
        <v>1970</v>
      </c>
    </row>
    <row r="8" spans="1:4">
      <c r="A8" s="4" t="s">
        <v>293</v>
      </c>
      <c r="B8" s="5" t="n">
        <v>0</v>
      </c>
      <c r="C8" s="5" t="n">
        <v>0</v>
      </c>
    </row>
    <row r="9" spans="1:4">
      <c r="A9" s="4" t="s">
        <v>294</v>
      </c>
      <c r="B9" s="5" t="n">
        <v>-3</v>
      </c>
      <c r="C9" s="5" t="n">
        <v>-3</v>
      </c>
    </row>
    <row r="10" spans="1:4">
      <c r="A10" s="4" t="s">
        <v>259</v>
      </c>
      <c r="B10" s="5" t="n">
        <v>2222</v>
      </c>
      <c r="C10" s="5" t="n">
        <v>1967</v>
      </c>
    </row>
    <row r="11" spans="1:4">
      <c r="A11" s="4" t="s">
        <v>295</v>
      </c>
    </row>
    <row r="12" spans="1:4">
      <c r="A12" s="3" t="s">
        <v>131</v>
      </c>
    </row>
    <row r="13" spans="1:4">
      <c r="A13" s="4" t="s">
        <v>292</v>
      </c>
      <c r="B13" s="5" t="n">
        <v>1117</v>
      </c>
      <c r="C13" s="5" t="n">
        <v>944</v>
      </c>
    </row>
    <row r="14" spans="1:4">
      <c r="A14" s="4" t="s">
        <v>293</v>
      </c>
      <c r="B14" s="5" t="n">
        <v>0</v>
      </c>
      <c r="C14" s="5" t="n">
        <v>0</v>
      </c>
    </row>
    <row r="15" spans="1:4">
      <c r="A15" s="4" t="s">
        <v>294</v>
      </c>
      <c r="B15" s="5" t="n">
        <v>-1</v>
      </c>
      <c r="C15" s="5" t="n">
        <v>-1</v>
      </c>
    </row>
    <row r="16" spans="1:4">
      <c r="A16" s="4" t="s">
        <v>259</v>
      </c>
      <c r="B16" s="5" t="n">
        <v>1116</v>
      </c>
      <c r="C16" s="5" t="n">
        <v>943</v>
      </c>
    </row>
    <row r="17" spans="1:4">
      <c r="A17" s="4" t="s">
        <v>296</v>
      </c>
    </row>
    <row r="18" spans="1:4">
      <c r="A18" s="3" t="s">
        <v>131</v>
      </c>
    </row>
    <row r="19" spans="1:4">
      <c r="A19" s="4" t="s">
        <v>292</v>
      </c>
      <c r="B19" s="5" t="n">
        <v>460</v>
      </c>
      <c r="C19" s="5" t="n">
        <v>414</v>
      </c>
    </row>
    <row r="20" spans="1:4">
      <c r="A20" s="4" t="s">
        <v>293</v>
      </c>
      <c r="B20" s="5" t="n">
        <v>0</v>
      </c>
      <c r="C20" s="5" t="n">
        <v>0</v>
      </c>
    </row>
    <row r="21" spans="1:4">
      <c r="A21" s="4" t="s">
        <v>294</v>
      </c>
      <c r="B21" s="5" t="n">
        <v>-1</v>
      </c>
      <c r="C21" s="5" t="n">
        <v>-1</v>
      </c>
    </row>
    <row r="22" spans="1:4">
      <c r="A22" s="4" t="s">
        <v>259</v>
      </c>
      <c r="B22" s="5" t="n">
        <v>459</v>
      </c>
      <c r="C22" s="5" t="n">
        <v>413</v>
      </c>
    </row>
    <row r="23" spans="1:4">
      <c r="A23" s="4" t="s">
        <v>297</v>
      </c>
    </row>
    <row r="24" spans="1:4">
      <c r="A24" s="3" t="s">
        <v>131</v>
      </c>
    </row>
    <row r="25" spans="1:4">
      <c r="A25" s="4" t="s">
        <v>292</v>
      </c>
      <c r="B25" s="5" t="n">
        <v>152</v>
      </c>
      <c r="C25" s="5" t="n">
        <v>152</v>
      </c>
    </row>
    <row r="26" spans="1:4">
      <c r="A26" s="4" t="s">
        <v>293</v>
      </c>
      <c r="B26" s="5" t="n">
        <v>0</v>
      </c>
      <c r="C26" s="5" t="n">
        <v>0</v>
      </c>
    </row>
    <row r="27" spans="1:4">
      <c r="A27" s="4" t="s">
        <v>294</v>
      </c>
      <c r="B27" s="5" t="n">
        <v>-1</v>
      </c>
      <c r="C27" s="5" t="n">
        <v>-1</v>
      </c>
    </row>
    <row r="28" spans="1:4">
      <c r="A28" s="4" t="s">
        <v>259</v>
      </c>
      <c r="B28" s="5" t="n">
        <v>151</v>
      </c>
      <c r="C28" s="5" t="n">
        <v>151</v>
      </c>
    </row>
    <row r="29" spans="1:4">
      <c r="A29" s="4" t="s">
        <v>298</v>
      </c>
    </row>
    <row r="30" spans="1:4">
      <c r="A30" s="3" t="s">
        <v>131</v>
      </c>
    </row>
    <row r="31" spans="1:4">
      <c r="A31" s="4" t="s">
        <v>292</v>
      </c>
      <c r="B31" s="5" t="n">
        <v>252</v>
      </c>
      <c r="C31" s="5" t="n">
        <v>212</v>
      </c>
    </row>
    <row r="32" spans="1:4">
      <c r="A32" s="4" t="s">
        <v>293</v>
      </c>
      <c r="B32" s="5" t="n">
        <v>0</v>
      </c>
      <c r="C32" s="5" t="n">
        <v>0</v>
      </c>
    </row>
    <row r="33" spans="1:4">
      <c r="A33" s="4" t="s">
        <v>294</v>
      </c>
      <c r="B33" s="5" t="n">
        <v>0</v>
      </c>
      <c r="C33" s="5" t="n">
        <v>0</v>
      </c>
    </row>
    <row r="34" spans="1:4">
      <c r="A34" s="4" t="s">
        <v>259</v>
      </c>
      <c r="B34" s="5" t="n">
        <v>252</v>
      </c>
      <c r="C34" s="5" t="n">
        <v>212</v>
      </c>
    </row>
    <row r="35" spans="1:4">
      <c r="A35" s="4" t="s">
        <v>299</v>
      </c>
    </row>
    <row r="36" spans="1:4">
      <c r="A36" s="3" t="s">
        <v>131</v>
      </c>
    </row>
    <row r="37" spans="1:4">
      <c r="A37" s="4" t="s">
        <v>292</v>
      </c>
      <c r="B37" s="5" t="n">
        <v>104</v>
      </c>
      <c r="C37" s="5" t="n">
        <v>113</v>
      </c>
    </row>
    <row r="38" spans="1:4">
      <c r="A38" s="4" t="s">
        <v>293</v>
      </c>
      <c r="B38" s="5" t="n">
        <v>0</v>
      </c>
      <c r="C38" s="5" t="n">
        <v>0</v>
      </c>
    </row>
    <row r="39" spans="1:4">
      <c r="A39" s="4" t="s">
        <v>294</v>
      </c>
      <c r="B39" s="5" t="n">
        <v>0</v>
      </c>
      <c r="C39" s="5" t="n">
        <v>0</v>
      </c>
    </row>
    <row r="40" spans="1:4">
      <c r="A40" s="4" t="s">
        <v>259</v>
      </c>
      <c r="B40" s="5" t="n">
        <v>104</v>
      </c>
      <c r="C40" s="5" t="n">
        <v>113</v>
      </c>
    </row>
    <row r="41" spans="1:4">
      <c r="A41" s="4" t="s">
        <v>300</v>
      </c>
    </row>
    <row r="42" spans="1:4">
      <c r="A42" s="3" t="s">
        <v>131</v>
      </c>
    </row>
    <row r="43" spans="1:4">
      <c r="A43" s="4" t="s">
        <v>292</v>
      </c>
      <c r="B43" s="5" t="n">
        <v>136</v>
      </c>
      <c r="C43" s="5" t="n">
        <v>135</v>
      </c>
    </row>
    <row r="44" spans="1:4">
      <c r="A44" s="4" t="s">
        <v>293</v>
      </c>
      <c r="B44" s="5" t="n">
        <v>0</v>
      </c>
      <c r="C44" s="5" t="n">
        <v>0</v>
      </c>
    </row>
    <row r="45" spans="1:4">
      <c r="A45" s="4" t="s">
        <v>294</v>
      </c>
      <c r="B45" s="5" t="n">
        <v>0</v>
      </c>
      <c r="C45" s="5" t="n">
        <v>0</v>
      </c>
    </row>
    <row r="46" spans="1:4">
      <c r="A46" s="4" t="s">
        <v>259</v>
      </c>
      <c r="B46" s="5" t="n">
        <v>136</v>
      </c>
      <c r="C46" s="5" t="n">
        <v>135</v>
      </c>
    </row>
    <row r="47" spans="1:4">
      <c r="A47" s="4" t="s">
        <v>301</v>
      </c>
    </row>
    <row r="48" spans="1:4">
      <c r="A48" s="3" t="s">
        <v>131</v>
      </c>
    </row>
    <row r="49" spans="1:4">
      <c r="A49" s="4" t="s">
        <v>292</v>
      </c>
      <c r="B49" s="5" t="n">
        <v>4</v>
      </c>
      <c r="C49" s="5" t="n">
        <v>0</v>
      </c>
    </row>
    <row r="50" spans="1:4">
      <c r="A50" s="4" t="s">
        <v>293</v>
      </c>
      <c r="B50" s="5" t="n">
        <v>0</v>
      </c>
      <c r="C50" s="5" t="n">
        <v>0</v>
      </c>
    </row>
    <row r="51" spans="1:4">
      <c r="A51" s="4" t="s">
        <v>294</v>
      </c>
      <c r="B51" s="5" t="n">
        <v>0</v>
      </c>
      <c r="C51" s="5" t="n">
        <v>0</v>
      </c>
    </row>
    <row r="52" spans="1:4">
      <c r="A52" s="4" t="s">
        <v>259</v>
      </c>
      <c r="B52" s="7" t="n">
        <v>4</v>
      </c>
      <c r="C52" s="7" t="n">
        <v>0</v>
      </c>
    </row>
    <row r="53" spans="1:4"/>
    <row r="54" spans="1:4">
      <c r="A54" s="4" t="s">
        <v>28</v>
      </c>
      <c r="B54" s="4" t="s">
        <v>57</v>
      </c>
    </row>
  </sheetData>
  <mergeCells count="5">
    <mergeCell ref="A1:A2"/>
    <mergeCell ref="C1:D1"/>
    <mergeCell ref="C2:D2"/>
    <mergeCell ref="A53:D53"/>
    <mergeCell ref="B54:D5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02</v>
      </c>
      <c r="B1" s="2" t="s">
        <v>2</v>
      </c>
      <c r="C1" s="2" t="s">
        <v>25</v>
      </c>
    </row>
    <row r="2" spans="1:4">
      <c r="A2" s="3" t="s">
        <v>131</v>
      </c>
    </row>
    <row r="3" spans="1:4">
      <c r="A3" s="4" t="s">
        <v>303</v>
      </c>
      <c r="B3" s="7" t="n">
        <v>2222</v>
      </c>
      <c r="C3" s="7" t="n">
        <v>1967</v>
      </c>
      <c r="D3" s="4" t="s">
        <v>28</v>
      </c>
    </row>
    <row r="4" spans="1:4">
      <c r="A4" s="4" t="s">
        <v>29</v>
      </c>
    </row>
    <row r="5" spans="1:4">
      <c r="A5" s="3" t="s">
        <v>131</v>
      </c>
    </row>
    <row r="6" spans="1:4">
      <c r="A6" s="4" t="s">
        <v>304</v>
      </c>
      <c r="B6" s="5" t="n">
        <v>1460</v>
      </c>
      <c r="C6" s="5" t="n">
        <v>1237</v>
      </c>
    </row>
    <row r="7" spans="1:4">
      <c r="A7" s="4" t="s">
        <v>305</v>
      </c>
      <c r="B7" s="5" t="n">
        <v>1459</v>
      </c>
      <c r="C7" s="5" t="n">
        <v>1236</v>
      </c>
    </row>
    <row r="8" spans="1:4">
      <c r="A8" s="4" t="s">
        <v>306</v>
      </c>
      <c r="B8" s="5" t="n">
        <v>758</v>
      </c>
      <c r="C8" s="5" t="n">
        <v>721</v>
      </c>
    </row>
    <row r="9" spans="1:4">
      <c r="A9" s="4" t="s">
        <v>307</v>
      </c>
      <c r="B9" s="5" t="n">
        <v>756</v>
      </c>
      <c r="C9" s="5" t="n">
        <v>719</v>
      </c>
    </row>
    <row r="10" spans="1:4">
      <c r="A10" s="4" t="s">
        <v>308</v>
      </c>
      <c r="B10" s="5" t="n">
        <v>7</v>
      </c>
      <c r="C10" s="5" t="n">
        <v>12</v>
      </c>
    </row>
    <row r="11" spans="1:4">
      <c r="A11" s="4" t="s">
        <v>309</v>
      </c>
      <c r="B11" s="5" t="n">
        <v>7</v>
      </c>
      <c r="C11" s="5" t="n">
        <v>12</v>
      </c>
    </row>
    <row r="12" spans="1:4">
      <c r="A12" s="4" t="s">
        <v>310</v>
      </c>
      <c r="B12" s="5" t="n">
        <v>2225</v>
      </c>
      <c r="C12" s="5" t="n">
        <v>1970</v>
      </c>
    </row>
    <row r="13" spans="1:4">
      <c r="A13" s="4" t="s">
        <v>303</v>
      </c>
      <c r="B13" s="7" t="n">
        <v>2222</v>
      </c>
      <c r="C13" s="7" t="n">
        <v>1967</v>
      </c>
    </row>
    <row r="14" spans="1:4"/>
    <row r="15" spans="1:4">
      <c r="A15" s="4" t="s">
        <v>28</v>
      </c>
      <c r="B15" s="4" t="s">
        <v>57</v>
      </c>
    </row>
  </sheetData>
  <mergeCells count="3">
    <mergeCell ref="C1:D1"/>
    <mergeCell ref="A14:D14"/>
    <mergeCell ref="B15:D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828</v>
      </c>
      <c r="C4" s="7" t="n">
        <v>684</v>
      </c>
    </row>
    <row r="5" spans="1:3">
      <c r="A5" s="4" t="s">
        <v>70</v>
      </c>
      <c r="B5" s="5" t="n">
        <v>621</v>
      </c>
      <c r="C5" s="5" t="n">
        <v>587</v>
      </c>
    </row>
    <row r="6" spans="1:3">
      <c r="A6" s="4" t="s">
        <v>71</v>
      </c>
      <c r="B6" s="5" t="n">
        <v>1449</v>
      </c>
      <c r="C6" s="5" t="n">
        <v>1271</v>
      </c>
    </row>
    <row r="7" spans="1:3">
      <c r="A7" s="3" t="s">
        <v>72</v>
      </c>
    </row>
    <row r="8" spans="1:3">
      <c r="A8" s="4" t="s">
        <v>69</v>
      </c>
      <c r="B8" s="5" t="n">
        <v>64</v>
      </c>
      <c r="C8" s="5" t="n">
        <v>90</v>
      </c>
    </row>
    <row r="9" spans="1:3">
      <c r="A9" s="4" t="s">
        <v>70</v>
      </c>
      <c r="B9" s="5" t="n">
        <v>90</v>
      </c>
      <c r="C9" s="5" t="n">
        <v>89</v>
      </c>
    </row>
    <row r="10" spans="1:3">
      <c r="A10" s="4" t="s">
        <v>73</v>
      </c>
      <c r="B10" s="5" t="n">
        <v>154</v>
      </c>
      <c r="C10" s="5" t="n">
        <v>179</v>
      </c>
    </row>
    <row r="11" spans="1:3">
      <c r="A11" s="4" t="s">
        <v>74</v>
      </c>
      <c r="B11" s="5" t="n">
        <v>1295</v>
      </c>
      <c r="C11" s="5" t="n">
        <v>1092</v>
      </c>
    </row>
    <row r="12" spans="1:3">
      <c r="A12" s="3" t="s">
        <v>75</v>
      </c>
    </row>
    <row r="13" spans="1:3">
      <c r="A13" s="4" t="s">
        <v>76</v>
      </c>
      <c r="B13" s="5" t="n">
        <v>325</v>
      </c>
      <c r="C13" s="5" t="n">
        <v>294</v>
      </c>
    </row>
    <row r="14" spans="1:3">
      <c r="A14" s="4" t="s">
        <v>77</v>
      </c>
      <c r="B14" s="5" t="n">
        <v>121</v>
      </c>
      <c r="C14" s="5" t="n">
        <v>128</v>
      </c>
    </row>
    <row r="15" spans="1:3">
      <c r="A15" s="4" t="s">
        <v>78</v>
      </c>
      <c r="B15" s="5" t="n">
        <v>105</v>
      </c>
      <c r="C15" s="5" t="n">
        <v>108</v>
      </c>
    </row>
    <row r="16" spans="1:3">
      <c r="A16" s="4" t="s">
        <v>79</v>
      </c>
      <c r="B16" s="5" t="n">
        <v>1</v>
      </c>
      <c r="C16" s="5" t="n">
        <v>2</v>
      </c>
    </row>
    <row r="17" spans="1:3">
      <c r="A17" s="4" t="s">
        <v>80</v>
      </c>
      <c r="B17" s="5" t="n">
        <v>552</v>
      </c>
      <c r="C17" s="5" t="n">
        <v>532</v>
      </c>
    </row>
    <row r="18" spans="1:3">
      <c r="A18" s="4" t="s">
        <v>81</v>
      </c>
      <c r="B18" s="5" t="n">
        <v>743</v>
      </c>
      <c r="C18" s="5" t="n">
        <v>560</v>
      </c>
    </row>
    <row r="19" spans="1:3">
      <c r="A19" s="4" t="s">
        <v>82</v>
      </c>
      <c r="B19" s="5" t="n">
        <v>6</v>
      </c>
      <c r="C19" s="5" t="n">
        <v>-8</v>
      </c>
    </row>
    <row r="20" spans="1:3">
      <c r="A20" s="4" t="s">
        <v>83</v>
      </c>
      <c r="B20" s="5" t="n">
        <v>749</v>
      </c>
      <c r="C20" s="5" t="n">
        <v>552</v>
      </c>
    </row>
    <row r="21" spans="1:3">
      <c r="A21" s="4" t="s">
        <v>84</v>
      </c>
      <c r="B21" s="5" t="n">
        <v>105</v>
      </c>
      <c r="C21" s="5" t="n">
        <v>112</v>
      </c>
    </row>
    <row r="22" spans="1:3">
      <c r="A22" s="4" t="s">
        <v>85</v>
      </c>
      <c r="B22" s="7" t="n">
        <v>644</v>
      </c>
      <c r="C22" s="7" t="n">
        <v>440</v>
      </c>
    </row>
    <row r="23" spans="1:3">
      <c r="A23" s="3" t="s">
        <v>86</v>
      </c>
    </row>
    <row r="24" spans="1:3">
      <c r="A24" s="4" t="s">
        <v>87</v>
      </c>
      <c r="B24" s="8" t="n">
        <v>2.08</v>
      </c>
      <c r="C24" s="8" t="n">
        <v>1.46</v>
      </c>
    </row>
    <row r="25" spans="1:3">
      <c r="A25" s="4" t="s">
        <v>88</v>
      </c>
      <c r="B25" s="8" t="n">
        <v>2.06</v>
      </c>
      <c r="C25" s="8" t="n">
        <v>1.4</v>
      </c>
    </row>
    <row r="26" spans="1:3">
      <c r="A26" s="3" t="s">
        <v>89</v>
      </c>
    </row>
    <row r="27" spans="1:3">
      <c r="A27" s="4" t="s">
        <v>87</v>
      </c>
      <c r="B27" s="5" t="n">
        <v>309</v>
      </c>
      <c r="C27" s="5" t="n">
        <v>301</v>
      </c>
    </row>
    <row r="28" spans="1:3">
      <c r="A28" s="4" t="s">
        <v>88</v>
      </c>
      <c r="B28" s="5" t="n">
        <v>313</v>
      </c>
      <c r="C28" s="5" t="n">
        <v>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1</v>
      </c>
      <c r="B1" s="2" t="s">
        <v>1</v>
      </c>
    </row>
    <row r="2" spans="1:3">
      <c r="B2" s="2" t="s">
        <v>2</v>
      </c>
      <c r="C2" s="2" t="s">
        <v>67</v>
      </c>
    </row>
    <row r="3" spans="1:3">
      <c r="A3" s="4" t="s">
        <v>312</v>
      </c>
    </row>
    <row r="4" spans="1:3">
      <c r="A4" s="3" t="s">
        <v>313</v>
      </c>
    </row>
    <row r="5" spans="1:3">
      <c r="A5" s="4" t="s">
        <v>314</v>
      </c>
      <c r="B5" s="7" t="n">
        <v>17</v>
      </c>
      <c r="C5" s="7" t="n">
        <v>6</v>
      </c>
    </row>
    <row r="6" spans="1:3">
      <c r="A6" s="4" t="s">
        <v>315</v>
      </c>
    </row>
    <row r="7" spans="1:3">
      <c r="A7" s="3" t="s">
        <v>313</v>
      </c>
    </row>
    <row r="8" spans="1:3">
      <c r="A8" s="4" t="s">
        <v>316</v>
      </c>
      <c r="B8" s="4" t="s">
        <v>317</v>
      </c>
    </row>
    <row r="9" spans="1:3">
      <c r="A9" s="4" t="s">
        <v>318</v>
      </c>
    </row>
    <row r="10" spans="1:3">
      <c r="A10" s="3" t="s">
        <v>313</v>
      </c>
    </row>
    <row r="11" spans="1:3">
      <c r="A11" s="4" t="s">
        <v>316</v>
      </c>
      <c r="B11" s="4" t="s">
        <v>3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4" t="s">
        <v>321</v>
      </c>
    </row>
    <row r="3" spans="1:3">
      <c r="A3" s="3" t="s">
        <v>322</v>
      </c>
    </row>
    <row r="4" spans="1:3">
      <c r="A4" s="4" t="s">
        <v>323</v>
      </c>
      <c r="B4" s="7" t="n">
        <v>3</v>
      </c>
      <c r="C4" s="7" t="n">
        <v>0</v>
      </c>
    </row>
    <row r="5" spans="1:3">
      <c r="A5" s="4" t="s">
        <v>324</v>
      </c>
      <c r="B5" s="5" t="n">
        <v>0</v>
      </c>
      <c r="C5" s="5" t="n">
        <v>5</v>
      </c>
    </row>
    <row r="6" spans="1:3">
      <c r="A6" s="4" t="s">
        <v>325</v>
      </c>
    </row>
    <row r="7" spans="1:3">
      <c r="A7" s="3" t="s">
        <v>322</v>
      </c>
    </row>
    <row r="8" spans="1:3">
      <c r="A8" s="4" t="s">
        <v>323</v>
      </c>
      <c r="B8" s="5" t="n">
        <v>4</v>
      </c>
      <c r="C8" s="5" t="n">
        <v>19</v>
      </c>
    </row>
    <row r="9" spans="1:3">
      <c r="A9" s="4" t="s">
        <v>324</v>
      </c>
      <c r="B9" s="5" t="n">
        <v>32</v>
      </c>
      <c r="C9" s="5" t="n">
        <v>3</v>
      </c>
    </row>
    <row r="10" spans="1:3">
      <c r="A10" s="4" t="s">
        <v>326</v>
      </c>
    </row>
    <row r="11" spans="1:3">
      <c r="A11" s="3" t="s">
        <v>322</v>
      </c>
    </row>
    <row r="12" spans="1:3">
      <c r="A12" s="4" t="s">
        <v>327</v>
      </c>
      <c r="B12" s="5" t="n">
        <v>155</v>
      </c>
      <c r="C12" s="5" t="n">
        <v>185</v>
      </c>
    </row>
    <row r="13" spans="1:3">
      <c r="A13" s="4" t="s">
        <v>328</v>
      </c>
    </row>
    <row r="14" spans="1:3">
      <c r="A14" s="3" t="s">
        <v>322</v>
      </c>
    </row>
    <row r="15" spans="1:3">
      <c r="A15" s="4" t="s">
        <v>327</v>
      </c>
      <c r="B15" s="5" t="n">
        <v>1060</v>
      </c>
      <c r="C15" s="5" t="n">
        <v>840</v>
      </c>
    </row>
    <row r="16" spans="1:3">
      <c r="A16" s="4" t="s">
        <v>329</v>
      </c>
    </row>
    <row r="17" spans="1:3">
      <c r="A17" s="3" t="s">
        <v>322</v>
      </c>
    </row>
    <row r="18" spans="1:3">
      <c r="A18" s="4" t="s">
        <v>327</v>
      </c>
      <c r="B18" s="5" t="n">
        <v>111</v>
      </c>
      <c r="C18" s="5" t="n">
        <v>87</v>
      </c>
    </row>
    <row r="19" spans="1:3">
      <c r="A19" s="4" t="s">
        <v>330</v>
      </c>
    </row>
    <row r="20" spans="1:3">
      <c r="A20" s="3" t="s">
        <v>322</v>
      </c>
    </row>
    <row r="21" spans="1:3">
      <c r="A21" s="4" t="s">
        <v>327</v>
      </c>
      <c r="B21" s="5" t="n">
        <v>186</v>
      </c>
      <c r="C21" s="5" t="n">
        <v>166</v>
      </c>
    </row>
    <row r="22" spans="1:3">
      <c r="A22" s="4" t="s">
        <v>331</v>
      </c>
    </row>
    <row r="23" spans="1:3">
      <c r="A23" s="3" t="s">
        <v>322</v>
      </c>
    </row>
    <row r="24" spans="1:3">
      <c r="A24" s="4" t="s">
        <v>332</v>
      </c>
      <c r="B24" s="5" t="n">
        <v>0</v>
      </c>
      <c r="C24" s="5" t="n">
        <v>0</v>
      </c>
    </row>
    <row r="25" spans="1:3">
      <c r="A25" s="4" t="s">
        <v>333</v>
      </c>
      <c r="B25" s="5" t="n">
        <v>0</v>
      </c>
      <c r="C25" s="5" t="n">
        <v>0</v>
      </c>
    </row>
    <row r="26" spans="1:3">
      <c r="A26" s="4" t="s">
        <v>334</v>
      </c>
    </row>
    <row r="27" spans="1:3">
      <c r="A27" s="3" t="s">
        <v>322</v>
      </c>
    </row>
    <row r="28" spans="1:3">
      <c r="A28" s="4" t="s">
        <v>332</v>
      </c>
      <c r="B28" s="5" t="n">
        <v>0</v>
      </c>
      <c r="C28" s="5" t="n">
        <v>0</v>
      </c>
    </row>
    <row r="29" spans="1:3">
      <c r="A29" s="4" t="s">
        <v>333</v>
      </c>
      <c r="B29" s="7" t="n">
        <v>0</v>
      </c>
      <c r="C2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7</v>
      </c>
    </row>
    <row r="3" spans="1:3">
      <c r="A3" s="4" t="s">
        <v>336</v>
      </c>
    </row>
    <row r="4" spans="1:3">
      <c r="A4" s="3" t="s">
        <v>313</v>
      </c>
    </row>
    <row r="5" spans="1:3">
      <c r="A5" s="4" t="s">
        <v>337</v>
      </c>
      <c r="B5" s="7" t="n">
        <v>-6</v>
      </c>
      <c r="C5"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7</v>
      </c>
    </row>
    <row r="3" spans="1:3">
      <c r="A3" s="3" t="s">
        <v>339</v>
      </c>
    </row>
    <row r="4" spans="1:3">
      <c r="A4" s="4" t="s">
        <v>340</v>
      </c>
      <c r="B4" s="7" t="n">
        <v>-19</v>
      </c>
      <c r="C4" s="7" t="n">
        <v>-16</v>
      </c>
    </row>
    <row r="5" spans="1:3">
      <c r="A5" s="4" t="s">
        <v>341</v>
      </c>
      <c r="B5" s="5" t="n">
        <v>-25</v>
      </c>
      <c r="C5" s="5" t="n">
        <v>25</v>
      </c>
    </row>
    <row r="6" spans="1:3">
      <c r="A6" s="4" t="s">
        <v>342</v>
      </c>
      <c r="B6" s="5" t="n">
        <v>-27</v>
      </c>
      <c r="C6" s="5" t="n">
        <v>-6</v>
      </c>
    </row>
    <row r="7" spans="1:3">
      <c r="A7" s="4" t="s">
        <v>95</v>
      </c>
      <c r="B7" s="5" t="n">
        <v>-52</v>
      </c>
      <c r="C7" s="5" t="n">
        <v>19</v>
      </c>
    </row>
    <row r="8" spans="1:3">
      <c r="A8" s="4" t="s">
        <v>343</v>
      </c>
      <c r="B8" s="5" t="n">
        <v>-71</v>
      </c>
      <c r="C8" s="5" t="n">
        <v>3</v>
      </c>
    </row>
    <row r="9" spans="1:3">
      <c r="A9" s="4" t="s">
        <v>344</v>
      </c>
    </row>
    <row r="10" spans="1:3">
      <c r="A10" s="3" t="s">
        <v>339</v>
      </c>
    </row>
    <row r="11" spans="1:3">
      <c r="A11" s="4" t="s">
        <v>340</v>
      </c>
      <c r="B11" s="5" t="n">
        <v>-3</v>
      </c>
      <c r="C11" s="5" t="n">
        <v>1</v>
      </c>
    </row>
    <row r="12" spans="1:3">
      <c r="A12" s="4" t="s">
        <v>341</v>
      </c>
      <c r="B12" s="5" t="n">
        <v>0</v>
      </c>
      <c r="C12" s="5" t="n">
        <v>2</v>
      </c>
    </row>
    <row r="13" spans="1:3">
      <c r="A13" s="4" t="s">
        <v>342</v>
      </c>
      <c r="B13" s="5" t="n">
        <v>0</v>
      </c>
      <c r="C13" s="5" t="n">
        <v>0</v>
      </c>
    </row>
    <row r="14" spans="1:3">
      <c r="A14" s="4" t="s">
        <v>95</v>
      </c>
      <c r="B14" s="5" t="n">
        <v>0</v>
      </c>
      <c r="C14" s="5" t="n">
        <v>2</v>
      </c>
    </row>
    <row r="15" spans="1:3">
      <c r="A15" s="4" t="s">
        <v>343</v>
      </c>
      <c r="B15" s="5" t="n">
        <v>-3</v>
      </c>
      <c r="C15" s="5" t="n">
        <v>3</v>
      </c>
    </row>
    <row r="16" spans="1:3">
      <c r="A16" s="4" t="s">
        <v>345</v>
      </c>
    </row>
    <row r="17" spans="1:3">
      <c r="A17" s="3" t="s">
        <v>339</v>
      </c>
    </row>
    <row r="18" spans="1:3">
      <c r="A18" s="4" t="s">
        <v>340</v>
      </c>
      <c r="B18" s="5" t="n">
        <v>32</v>
      </c>
      <c r="C18" s="5" t="n">
        <v>14</v>
      </c>
    </row>
    <row r="19" spans="1:3">
      <c r="A19" s="4" t="s">
        <v>341</v>
      </c>
      <c r="B19" s="5" t="n">
        <v>-39</v>
      </c>
      <c r="C19" s="5" t="n">
        <v>28</v>
      </c>
    </row>
    <row r="20" spans="1:3">
      <c r="A20" s="4" t="s">
        <v>342</v>
      </c>
      <c r="B20" s="5" t="n">
        <v>-17</v>
      </c>
      <c r="C20" s="5" t="n">
        <v>-6</v>
      </c>
    </row>
    <row r="21" spans="1:3">
      <c r="A21" s="4" t="s">
        <v>95</v>
      </c>
      <c r="B21" s="5" t="n">
        <v>-56</v>
      </c>
      <c r="C21" s="5" t="n">
        <v>22</v>
      </c>
    </row>
    <row r="22" spans="1:3">
      <c r="A22" s="4" t="s">
        <v>343</v>
      </c>
      <c r="B22" s="5" t="n">
        <v>-24</v>
      </c>
      <c r="C22" s="5" t="n">
        <v>36</v>
      </c>
    </row>
    <row r="23" spans="1:3">
      <c r="A23" s="4" t="s">
        <v>346</v>
      </c>
    </row>
    <row r="24" spans="1:3">
      <c r="A24" s="3" t="s">
        <v>339</v>
      </c>
    </row>
    <row r="25" spans="1:3">
      <c r="A25" s="4" t="s">
        <v>340</v>
      </c>
      <c r="B25" s="5" t="n">
        <v>-48</v>
      </c>
      <c r="C25" s="5" t="n">
        <v>-31</v>
      </c>
    </row>
    <row r="26" spans="1:3">
      <c r="A26" s="4" t="s">
        <v>341</v>
      </c>
      <c r="B26" s="5" t="n">
        <v>14</v>
      </c>
      <c r="C26" s="5" t="n">
        <v>-5</v>
      </c>
    </row>
    <row r="27" spans="1:3">
      <c r="A27" s="4" t="s">
        <v>342</v>
      </c>
      <c r="B27" s="5" t="n">
        <v>-10</v>
      </c>
      <c r="C27" s="5" t="n">
        <v>0</v>
      </c>
    </row>
    <row r="28" spans="1:3">
      <c r="A28" s="4" t="s">
        <v>95</v>
      </c>
      <c r="B28" s="5" t="n">
        <v>4</v>
      </c>
      <c r="C28" s="5" t="n">
        <v>-5</v>
      </c>
    </row>
    <row r="29" spans="1:3">
      <c r="A29" s="4" t="s">
        <v>343</v>
      </c>
      <c r="B29" s="7" t="n">
        <v>-44</v>
      </c>
      <c r="C29" s="7" t="n">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7</v>
      </c>
    </row>
    <row r="3" spans="1:3">
      <c r="A3" s="3" t="s">
        <v>348</v>
      </c>
    </row>
    <row r="4" spans="1:3">
      <c r="A4" s="4" t="s">
        <v>342</v>
      </c>
      <c r="B4" s="7" t="n">
        <v>-27</v>
      </c>
      <c r="C4" s="7" t="n">
        <v>-6</v>
      </c>
    </row>
    <row r="5" spans="1:3">
      <c r="A5" s="4" t="s">
        <v>345</v>
      </c>
    </row>
    <row r="6" spans="1:3">
      <c r="A6" s="3" t="s">
        <v>348</v>
      </c>
    </row>
    <row r="7" spans="1:3">
      <c r="A7" s="4" t="s">
        <v>342</v>
      </c>
      <c r="B7" s="5" t="n">
        <v>-17</v>
      </c>
      <c r="C7" s="5" t="n">
        <v>-6</v>
      </c>
    </row>
    <row r="8" spans="1:3">
      <c r="A8" s="4" t="s">
        <v>349</v>
      </c>
    </row>
    <row r="9" spans="1:3">
      <c r="A9" s="3" t="s">
        <v>348</v>
      </c>
    </row>
    <row r="10" spans="1:3">
      <c r="A10" s="4" t="s">
        <v>342</v>
      </c>
      <c r="B10" s="5" t="n">
        <v>-19</v>
      </c>
      <c r="C10" s="5" t="n">
        <v>-5</v>
      </c>
    </row>
    <row r="11" spans="1:3">
      <c r="A11" s="4" t="s">
        <v>350</v>
      </c>
    </row>
    <row r="12" spans="1:3">
      <c r="A12" s="3" t="s">
        <v>348</v>
      </c>
    </row>
    <row r="13" spans="1:3">
      <c r="A13" s="4" t="s">
        <v>342</v>
      </c>
      <c r="B13" s="5" t="n">
        <v>2</v>
      </c>
      <c r="C13" s="5" t="n">
        <v>-1</v>
      </c>
    </row>
    <row r="14" spans="1:3">
      <c r="A14" s="4" t="s">
        <v>351</v>
      </c>
    </row>
    <row r="15" spans="1:3">
      <c r="A15" s="3" t="s">
        <v>348</v>
      </c>
    </row>
    <row r="16" spans="1:3">
      <c r="A16" s="4" t="s">
        <v>342</v>
      </c>
      <c r="B16" s="5" t="n">
        <v>-10</v>
      </c>
      <c r="C16" s="5" t="n">
        <v>0</v>
      </c>
    </row>
    <row r="17" spans="1:3">
      <c r="A17" s="4" t="s">
        <v>352</v>
      </c>
    </row>
    <row r="18" spans="1:3">
      <c r="A18" s="3" t="s">
        <v>348</v>
      </c>
    </row>
    <row r="19" spans="1:3">
      <c r="A19" s="4" t="s">
        <v>342</v>
      </c>
      <c r="B19" s="7" t="n">
        <v>-10</v>
      </c>
      <c r="C1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53</v>
      </c>
      <c r="B1" s="2" t="s">
        <v>1</v>
      </c>
      <c r="C1" s="2" t="s">
        <v>291</v>
      </c>
    </row>
    <row r="2" spans="1:3">
      <c r="B2" s="2" t="s">
        <v>2</v>
      </c>
      <c r="C2" s="2" t="s">
        <v>25</v>
      </c>
    </row>
    <row r="3" spans="1:3">
      <c r="A3" s="4" t="s">
        <v>244</v>
      </c>
    </row>
    <row r="4" spans="1:3">
      <c r="A4" s="3" t="s">
        <v>354</v>
      </c>
    </row>
    <row r="5" spans="1:3">
      <c r="A5" s="4" t="s">
        <v>355</v>
      </c>
      <c r="B5" s="4" t="s">
        <v>356</v>
      </c>
    </row>
    <row r="6" spans="1:3">
      <c r="A6" s="4" t="s">
        <v>246</v>
      </c>
    </row>
    <row r="7" spans="1:3">
      <c r="A7" s="3" t="s">
        <v>354</v>
      </c>
    </row>
    <row r="8" spans="1:3">
      <c r="A8" s="4" t="s">
        <v>355</v>
      </c>
      <c r="B8" s="4" t="s">
        <v>357</v>
      </c>
    </row>
    <row r="9" spans="1:3">
      <c r="A9" s="4" t="s">
        <v>358</v>
      </c>
    </row>
    <row r="10" spans="1:3">
      <c r="A10" s="3" t="s">
        <v>354</v>
      </c>
    </row>
    <row r="11" spans="1:3">
      <c r="A11" s="4" t="s">
        <v>359</v>
      </c>
      <c r="B11" s="4" t="s">
        <v>360</v>
      </c>
      <c r="C11"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362</v>
      </c>
      <c r="B1" s="2" t="s">
        <v>1</v>
      </c>
    </row>
    <row r="2" spans="1:3">
      <c r="B2" s="2" t="s">
        <v>363</v>
      </c>
    </row>
    <row r="3" spans="1:3">
      <c r="A3" s="3" t="s">
        <v>364</v>
      </c>
    </row>
    <row r="4" spans="1:3">
      <c r="A4" s="4" t="s">
        <v>365</v>
      </c>
      <c r="B4" s="7" t="n">
        <v>2075</v>
      </c>
    </row>
    <row r="5" spans="1:3">
      <c r="A5" s="4" t="s">
        <v>366</v>
      </c>
      <c r="B5" s="5" t="n">
        <v>-368</v>
      </c>
    </row>
    <row r="6" spans="1:3">
      <c r="A6" s="4" t="s">
        <v>367</v>
      </c>
      <c r="B6" s="5" t="n">
        <v>1707</v>
      </c>
      <c r="C6" s="4" t="s">
        <v>28</v>
      </c>
    </row>
    <row r="7" spans="1:3">
      <c r="A7" s="4" t="s">
        <v>368</v>
      </c>
      <c r="B7" s="5" t="n">
        <v>0</v>
      </c>
    </row>
    <row r="8" spans="1:3">
      <c r="A8" s="4" t="s">
        <v>369</v>
      </c>
      <c r="B8" s="5" t="n">
        <v>1</v>
      </c>
    </row>
    <row r="9" spans="1:3">
      <c r="A9" s="4" t="s">
        <v>370</v>
      </c>
      <c r="B9" s="5" t="n">
        <v>2076</v>
      </c>
    </row>
    <row r="10" spans="1:3">
      <c r="A10" s="4" t="s">
        <v>371</v>
      </c>
      <c r="B10" s="5" t="n">
        <v>-368</v>
      </c>
    </row>
    <row r="11" spans="1:3">
      <c r="A11" s="4" t="s">
        <v>372</v>
      </c>
      <c r="B11" s="7" t="n">
        <v>1708</v>
      </c>
    </row>
    <row r="12" spans="1:3"/>
    <row r="13" spans="1:3">
      <c r="A13" s="4" t="s">
        <v>28</v>
      </c>
      <c r="B13" s="4" t="s">
        <v>57</v>
      </c>
    </row>
  </sheetData>
  <mergeCells count="5">
    <mergeCell ref="A1:A2"/>
    <mergeCell ref="B1:C1"/>
    <mergeCell ref="B2:C2"/>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73</v>
      </c>
      <c r="B1" s="2" t="s">
        <v>2</v>
      </c>
      <c r="C1" s="2" t="s">
        <v>25</v>
      </c>
    </row>
    <row r="2" spans="1:4">
      <c r="A2" s="3" t="s">
        <v>354</v>
      </c>
    </row>
    <row r="3" spans="1:4">
      <c r="A3" s="4" t="s">
        <v>374</v>
      </c>
      <c r="B3" s="7" t="n">
        <v>608</v>
      </c>
      <c r="C3" s="7" t="n">
        <v>608</v>
      </c>
    </row>
    <row r="4" spans="1:4">
      <c r="A4" s="4" t="s">
        <v>375</v>
      </c>
      <c r="B4" s="5" t="n">
        <v>-601</v>
      </c>
      <c r="C4" s="5" t="n">
        <v>-600</v>
      </c>
    </row>
    <row r="5" spans="1:4">
      <c r="A5" s="4" t="s">
        <v>35</v>
      </c>
      <c r="B5" s="5" t="n">
        <v>7</v>
      </c>
      <c r="C5" s="5" t="n">
        <v>8</v>
      </c>
      <c r="D5" s="4" t="s">
        <v>28</v>
      </c>
    </row>
    <row r="6" spans="1:4">
      <c r="A6" s="4" t="s">
        <v>376</v>
      </c>
    </row>
    <row r="7" spans="1:4">
      <c r="A7" s="3" t="s">
        <v>354</v>
      </c>
    </row>
    <row r="8" spans="1:4">
      <c r="A8" s="4" t="s">
        <v>374</v>
      </c>
      <c r="B8" s="5" t="n">
        <v>412</v>
      </c>
      <c r="C8" s="5" t="n">
        <v>412</v>
      </c>
    </row>
    <row r="9" spans="1:4">
      <c r="A9" s="4" t="s">
        <v>375</v>
      </c>
      <c r="B9" s="5" t="n">
        <v>-412</v>
      </c>
      <c r="C9" s="5" t="n">
        <v>-412</v>
      </c>
    </row>
    <row r="10" spans="1:4">
      <c r="A10" s="4" t="s">
        <v>35</v>
      </c>
      <c r="B10" s="5" t="n">
        <v>0</v>
      </c>
      <c r="C10" s="5" t="n">
        <v>0</v>
      </c>
    </row>
    <row r="11" spans="1:4">
      <c r="A11" s="4" t="s">
        <v>377</v>
      </c>
    </row>
    <row r="12" spans="1:4">
      <c r="A12" s="3" t="s">
        <v>354</v>
      </c>
    </row>
    <row r="13" spans="1:4">
      <c r="A13" s="4" t="s">
        <v>374</v>
      </c>
      <c r="B13" s="5" t="n">
        <v>106</v>
      </c>
      <c r="C13" s="5" t="n">
        <v>106</v>
      </c>
    </row>
    <row r="14" spans="1:4">
      <c r="A14" s="4" t="s">
        <v>375</v>
      </c>
      <c r="B14" s="5" t="n">
        <v>-99</v>
      </c>
      <c r="C14" s="5" t="n">
        <v>-98</v>
      </c>
    </row>
    <row r="15" spans="1:4">
      <c r="A15" s="4" t="s">
        <v>35</v>
      </c>
      <c r="B15" s="5" t="n">
        <v>7</v>
      </c>
      <c r="C15" s="5" t="n">
        <v>8</v>
      </c>
    </row>
    <row r="16" spans="1:4">
      <c r="A16" s="4" t="s">
        <v>378</v>
      </c>
    </row>
    <row r="17" spans="1:4">
      <c r="A17" s="3" t="s">
        <v>354</v>
      </c>
    </row>
    <row r="18" spans="1:4">
      <c r="A18" s="4" t="s">
        <v>374</v>
      </c>
      <c r="B18" s="5" t="n">
        <v>5</v>
      </c>
      <c r="C18" s="5" t="n">
        <v>5</v>
      </c>
    </row>
    <row r="19" spans="1:4">
      <c r="A19" s="4" t="s">
        <v>375</v>
      </c>
      <c r="B19" s="5" t="n">
        <v>-5</v>
      </c>
      <c r="C19" s="5" t="n">
        <v>-5</v>
      </c>
    </row>
    <row r="20" spans="1:4">
      <c r="A20" s="4" t="s">
        <v>35</v>
      </c>
      <c r="B20" s="5" t="n">
        <v>0</v>
      </c>
      <c r="C20" s="5" t="n">
        <v>0</v>
      </c>
    </row>
    <row r="21" spans="1:4">
      <c r="A21" s="4" t="s">
        <v>379</v>
      </c>
    </row>
    <row r="22" spans="1:4">
      <c r="A22" s="3" t="s">
        <v>354</v>
      </c>
    </row>
    <row r="23" spans="1:4">
      <c r="A23" s="4" t="s">
        <v>374</v>
      </c>
      <c r="B23" s="5" t="n">
        <v>85</v>
      </c>
      <c r="C23" s="5" t="n">
        <v>85</v>
      </c>
    </row>
    <row r="24" spans="1:4">
      <c r="A24" s="4" t="s">
        <v>375</v>
      </c>
      <c r="B24" s="5" t="n">
        <v>-85</v>
      </c>
      <c r="C24" s="5" t="n">
        <v>-85</v>
      </c>
    </row>
    <row r="25" spans="1:4">
      <c r="A25" s="4" t="s">
        <v>35</v>
      </c>
      <c r="B25" s="7" t="n">
        <v>0</v>
      </c>
      <c r="C25" s="7" t="n">
        <v>0</v>
      </c>
    </row>
    <row r="26" spans="1:4"/>
    <row r="27" spans="1:4">
      <c r="A27" s="4" t="s">
        <v>28</v>
      </c>
      <c r="B27" s="4" t="s">
        <v>57</v>
      </c>
    </row>
  </sheetData>
  <mergeCells count="3">
    <mergeCell ref="C1:D1"/>
    <mergeCell ref="A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7</v>
      </c>
    </row>
    <row r="3" spans="1:3">
      <c r="A3" s="3" t="s">
        <v>381</v>
      </c>
    </row>
    <row r="4" spans="1:3">
      <c r="A4" s="4" t="s">
        <v>79</v>
      </c>
      <c r="B4" s="7" t="n">
        <v>1</v>
      </c>
      <c r="C4" s="7" t="n">
        <v>2</v>
      </c>
    </row>
    <row r="5" spans="1:3">
      <c r="A5" s="4" t="s">
        <v>382</v>
      </c>
    </row>
    <row r="6" spans="1:3">
      <c r="A6" s="3" t="s">
        <v>381</v>
      </c>
    </row>
    <row r="7" spans="1:3">
      <c r="A7" s="4" t="s">
        <v>79</v>
      </c>
      <c r="B7" s="5" t="n">
        <v>0</v>
      </c>
      <c r="C7" s="5" t="n">
        <v>8</v>
      </c>
    </row>
    <row r="8" spans="1:3">
      <c r="A8" s="4" t="s">
        <v>383</v>
      </c>
    </row>
    <row r="9" spans="1:3">
      <c r="A9" s="3" t="s">
        <v>381</v>
      </c>
    </row>
    <row r="10" spans="1:3">
      <c r="A10" s="4" t="s">
        <v>79</v>
      </c>
      <c r="B10" s="5" t="n">
        <v>0</v>
      </c>
      <c r="C10" s="5" t="n">
        <v>5</v>
      </c>
    </row>
    <row r="11" spans="1:3">
      <c r="A11" s="4" t="s">
        <v>384</v>
      </c>
    </row>
    <row r="12" spans="1:3">
      <c r="A12" s="3" t="s">
        <v>381</v>
      </c>
    </row>
    <row r="13" spans="1:3">
      <c r="A13" s="4" t="s">
        <v>79</v>
      </c>
      <c r="B13" s="5" t="n">
        <v>1</v>
      </c>
      <c r="C13" s="5" t="n">
        <v>2</v>
      </c>
    </row>
    <row r="14" spans="1:3">
      <c r="A14" s="4" t="s">
        <v>385</v>
      </c>
    </row>
    <row r="15" spans="1:3">
      <c r="A15" s="3" t="s">
        <v>381</v>
      </c>
    </row>
    <row r="16" spans="1:3">
      <c r="A16" s="4" t="s">
        <v>79</v>
      </c>
      <c r="B16" s="7" t="n">
        <v>1</v>
      </c>
      <c r="C16" s="7"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86</v>
      </c>
      <c r="B1" s="2" t="s">
        <v>2</v>
      </c>
      <c r="C1" s="2" t="s">
        <v>25</v>
      </c>
      <c r="D1" s="2" t="s">
        <v>28</v>
      </c>
    </row>
    <row r="2" spans="1:4">
      <c r="A2" s="3" t="s">
        <v>142</v>
      </c>
    </row>
    <row r="3" spans="1:4">
      <c r="A3" s="4" t="s">
        <v>387</v>
      </c>
      <c r="B3" s="7" t="n">
        <v>5</v>
      </c>
    </row>
    <row r="4" spans="1:4">
      <c r="A4" s="5" t="n">
        <v>2019</v>
      </c>
      <c r="B4" s="5" t="n">
        <v>2</v>
      </c>
    </row>
    <row r="5" spans="1:4">
      <c r="A5" s="4" t="s">
        <v>388</v>
      </c>
      <c r="B5" s="7" t="n">
        <v>7</v>
      </c>
      <c r="C5" s="7" t="n">
        <v>8</v>
      </c>
    </row>
    <row r="6" spans="1:4"/>
    <row r="7" spans="1:4">
      <c r="A7" s="4" t="s">
        <v>28</v>
      </c>
      <c r="B7" s="4" t="s">
        <v>57</v>
      </c>
    </row>
  </sheetData>
  <mergeCells count="6">
    <mergeCell ref="C2:D2"/>
    <mergeCell ref="C3:D3"/>
    <mergeCell ref="C4:D4"/>
    <mergeCell ref="C5:D5"/>
    <mergeCell ref="A6:D6"/>
    <mergeCell ref="B7:D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4" t="s">
        <v>85</v>
      </c>
      <c r="B3" s="7" t="n">
        <v>644</v>
      </c>
      <c r="C3" s="7" t="n">
        <v>440</v>
      </c>
    </row>
    <row r="4" spans="1:3">
      <c r="A4" s="3" t="s">
        <v>91</v>
      </c>
    </row>
    <row r="5" spans="1:3">
      <c r="A5" s="4" t="s">
        <v>92</v>
      </c>
      <c r="B5" s="5" t="n">
        <v>0</v>
      </c>
      <c r="C5" s="5" t="n">
        <v>2</v>
      </c>
    </row>
    <row r="6" spans="1:3">
      <c r="A6" s="4" t="s">
        <v>93</v>
      </c>
      <c r="B6" s="5" t="n">
        <v>-56</v>
      </c>
      <c r="C6" s="5" t="n">
        <v>22</v>
      </c>
    </row>
    <row r="7" spans="1:3">
      <c r="A7" s="4" t="s">
        <v>94</v>
      </c>
      <c r="B7" s="5" t="n">
        <v>4</v>
      </c>
      <c r="C7" s="5" t="n">
        <v>-5</v>
      </c>
    </row>
    <row r="8" spans="1:3">
      <c r="A8" s="4" t="s">
        <v>95</v>
      </c>
      <c r="B8" s="5" t="n">
        <v>-52</v>
      </c>
      <c r="C8" s="5" t="n">
        <v>19</v>
      </c>
    </row>
    <row r="9" spans="1:3">
      <c r="A9" s="4" t="s">
        <v>96</v>
      </c>
      <c r="B9" s="7" t="n">
        <v>592</v>
      </c>
      <c r="C9" s="7" t="n">
        <v>4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89</v>
      </c>
      <c r="B1" s="2" t="s">
        <v>363</v>
      </c>
    </row>
    <row r="2" spans="1:2">
      <c r="A2" s="4" t="s">
        <v>390</v>
      </c>
    </row>
    <row r="3" spans="1:2">
      <c r="A3" s="3" t="s">
        <v>144</v>
      </c>
    </row>
    <row r="4" spans="1:2">
      <c r="A4" s="4" t="s">
        <v>391</v>
      </c>
      <c r="B4" s="7" t="n">
        <v>11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109</v>
      </c>
      <c r="C3" s="7" t="n">
        <v>118</v>
      </c>
    </row>
    <row r="4" spans="1:3">
      <c r="A4" s="4" t="s">
        <v>395</v>
      </c>
    </row>
    <row r="5" spans="1:3">
      <c r="A5" s="3" t="s">
        <v>393</v>
      </c>
    </row>
    <row r="6" spans="1:3">
      <c r="A6" s="4" t="s">
        <v>394</v>
      </c>
      <c r="B6" s="5" t="n">
        <v>71</v>
      </c>
      <c r="C6" s="5" t="n">
        <v>79</v>
      </c>
    </row>
    <row r="7" spans="1:3">
      <c r="A7" s="4" t="s">
        <v>37</v>
      </c>
    </row>
    <row r="8" spans="1:3">
      <c r="A8" s="3" t="s">
        <v>393</v>
      </c>
    </row>
    <row r="9" spans="1:3">
      <c r="A9" s="4" t="s">
        <v>394</v>
      </c>
      <c r="B9" s="7" t="n">
        <v>38</v>
      </c>
      <c r="C9" s="7" t="n">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241</v>
      </c>
      <c r="C3" s="7" t="n">
        <v>262</v>
      </c>
    </row>
    <row r="4" spans="1:3">
      <c r="A4" s="4" t="s">
        <v>399</v>
      </c>
    </row>
    <row r="5" spans="1:3">
      <c r="A5" s="3" t="s">
        <v>397</v>
      </c>
    </row>
    <row r="6" spans="1:3">
      <c r="A6" s="4" t="s">
        <v>398</v>
      </c>
      <c r="B6" s="5" t="n">
        <v>150</v>
      </c>
      <c r="C6" s="5" t="n">
        <v>165</v>
      </c>
    </row>
    <row r="7" spans="1:3">
      <c r="A7" s="4" t="s">
        <v>46</v>
      </c>
    </row>
    <row r="8" spans="1:3">
      <c r="A8" s="3" t="s">
        <v>397</v>
      </c>
    </row>
    <row r="9" spans="1:3">
      <c r="A9" s="4" t="s">
        <v>398</v>
      </c>
      <c r="B9" s="7" t="n">
        <v>91</v>
      </c>
      <c r="C9" s="7" t="n">
        <v>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56"/>
    <col customWidth="1" max="3" min="3" width="14"/>
    <col customWidth="1" max="4" min="4" width="14"/>
    <col customWidth="1" max="5" min="5" width="4"/>
  </cols>
  <sheetData>
    <row r="1" spans="1:5">
      <c r="A1" s="1" t="s">
        <v>400</v>
      </c>
      <c r="B1" s="2" t="s">
        <v>1</v>
      </c>
    </row>
    <row r="2" spans="1:5">
      <c r="B2" s="2" t="s">
        <v>2</v>
      </c>
      <c r="C2" s="2" t="s">
        <v>67</v>
      </c>
      <c r="D2" s="2" t="s">
        <v>25</v>
      </c>
      <c r="E2" s="2" t="s">
        <v>28</v>
      </c>
    </row>
    <row r="3" spans="1:5">
      <c r="A3" s="3" t="s">
        <v>148</v>
      </c>
    </row>
    <row r="4" spans="1:5">
      <c r="A4" s="4" t="s">
        <v>401</v>
      </c>
      <c r="B4" s="7" t="n">
        <v>29</v>
      </c>
      <c r="C4" s="7" t="n">
        <v>29</v>
      </c>
    </row>
    <row r="5" spans="1:5">
      <c r="A5" s="4" t="s">
        <v>402</v>
      </c>
      <c r="B5" s="7" t="n">
        <v>882</v>
      </c>
      <c r="D5" s="7" t="n">
        <v>1539</v>
      </c>
    </row>
    <row r="6" spans="1:5"/>
    <row r="7" spans="1:5">
      <c r="A7" s="4" t="s">
        <v>28</v>
      </c>
      <c r="B7" s="4" t="s">
        <v>57</v>
      </c>
    </row>
  </sheetData>
  <mergeCells count="8">
    <mergeCell ref="A1:A2"/>
    <mergeCell ref="B1:C1"/>
    <mergeCell ref="D1:E1"/>
    <mergeCell ref="D3:E3"/>
    <mergeCell ref="D4:E4"/>
    <mergeCell ref="D5:E5"/>
    <mergeCell ref="A6:E6"/>
    <mergeCell ref="B7:E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1342</v>
      </c>
      <c r="C3" s="7" t="n">
        <v>1315</v>
      </c>
    </row>
    <row r="4" spans="1:3">
      <c r="A4" s="4" t="s">
        <v>406</v>
      </c>
      <c r="B4" s="5" t="n">
        <v>-906</v>
      </c>
      <c r="C4" s="5" t="n">
        <v>-881</v>
      </c>
    </row>
    <row r="5" spans="1:3">
      <c r="A5" s="4" t="s">
        <v>33</v>
      </c>
      <c r="B5" s="5" t="n">
        <v>436</v>
      </c>
      <c r="C5" s="5" t="n">
        <v>434</v>
      </c>
    </row>
    <row r="6" spans="1:3">
      <c r="A6" s="4" t="s">
        <v>407</v>
      </c>
    </row>
    <row r="7" spans="1:3">
      <c r="A7" s="3" t="s">
        <v>404</v>
      </c>
    </row>
    <row r="8" spans="1:3">
      <c r="A8" s="4" t="s">
        <v>405</v>
      </c>
      <c r="B8" s="5" t="n">
        <v>737</v>
      </c>
      <c r="C8" s="5" t="n">
        <v>723</v>
      </c>
    </row>
    <row r="9" spans="1:3">
      <c r="A9" s="4" t="s">
        <v>408</v>
      </c>
    </row>
    <row r="10" spans="1:3">
      <c r="A10" s="3" t="s">
        <v>404</v>
      </c>
    </row>
    <row r="11" spans="1:3">
      <c r="A11" s="4" t="s">
        <v>405</v>
      </c>
      <c r="B11" s="5" t="n">
        <v>320</v>
      </c>
      <c r="C11" s="5" t="n">
        <v>316</v>
      </c>
    </row>
    <row r="12" spans="1:3">
      <c r="A12" s="4" t="s">
        <v>409</v>
      </c>
    </row>
    <row r="13" spans="1:3">
      <c r="A13" s="3" t="s">
        <v>404</v>
      </c>
    </row>
    <row r="14" spans="1:3">
      <c r="A14" s="4" t="s">
        <v>405</v>
      </c>
      <c r="B14" s="5" t="n">
        <v>133</v>
      </c>
      <c r="C14" s="5" t="n">
        <v>126</v>
      </c>
    </row>
    <row r="15" spans="1:3">
      <c r="A15" s="4" t="s">
        <v>410</v>
      </c>
    </row>
    <row r="16" spans="1:3">
      <c r="A16" s="3" t="s">
        <v>404</v>
      </c>
    </row>
    <row r="17" spans="1:3">
      <c r="A17" s="4" t="s">
        <v>405</v>
      </c>
      <c r="B17" s="5" t="n">
        <v>84</v>
      </c>
      <c r="C17" s="5" t="n">
        <v>82</v>
      </c>
    </row>
    <row r="18" spans="1:3">
      <c r="A18" s="4" t="s">
        <v>411</v>
      </c>
    </row>
    <row r="19" spans="1:3">
      <c r="A19" s="3" t="s">
        <v>404</v>
      </c>
    </row>
    <row r="20" spans="1:3">
      <c r="A20" s="4" t="s">
        <v>405</v>
      </c>
      <c r="B20" s="5" t="n">
        <v>61</v>
      </c>
      <c r="C20" s="5" t="n">
        <v>61</v>
      </c>
    </row>
    <row r="21" spans="1:3">
      <c r="A21" s="4" t="s">
        <v>412</v>
      </c>
    </row>
    <row r="22" spans="1:3">
      <c r="A22" s="3" t="s">
        <v>404</v>
      </c>
    </row>
    <row r="23" spans="1:3">
      <c r="A23" s="4" t="s">
        <v>405</v>
      </c>
      <c r="B23" s="7" t="n">
        <v>7</v>
      </c>
      <c r="C23" s="7"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13</v>
      </c>
      <c r="B1" s="2" t="s">
        <v>2</v>
      </c>
      <c r="C1" s="2" t="s">
        <v>25</v>
      </c>
    </row>
    <row r="2" spans="1:4">
      <c r="A2" s="3" t="s">
        <v>148</v>
      </c>
    </row>
    <row r="3" spans="1:4">
      <c r="A3" s="4" t="s">
        <v>414</v>
      </c>
      <c r="B3" s="7" t="n">
        <v>241</v>
      </c>
      <c r="C3" s="7" t="n">
        <v>210</v>
      </c>
    </row>
    <row r="4" spans="1:4">
      <c r="A4" s="4" t="s">
        <v>415</v>
      </c>
      <c r="B4" s="5" t="n">
        <v>211</v>
      </c>
      <c r="C4" s="5" t="n">
        <v>267</v>
      </c>
    </row>
    <row r="5" spans="1:4">
      <c r="A5" s="4" t="s">
        <v>399</v>
      </c>
      <c r="B5" s="5" t="n">
        <v>150</v>
      </c>
      <c r="C5" s="5" t="n">
        <v>165</v>
      </c>
    </row>
    <row r="6" spans="1:4">
      <c r="A6" s="4" t="s">
        <v>416</v>
      </c>
      <c r="B6" s="5" t="n">
        <v>107</v>
      </c>
      <c r="C6" s="5" t="n">
        <v>147</v>
      </c>
    </row>
    <row r="7" spans="1:4">
      <c r="A7" s="4" t="s">
        <v>41</v>
      </c>
      <c r="B7" s="7" t="n">
        <v>709</v>
      </c>
      <c r="C7" s="7" t="n">
        <v>789</v>
      </c>
      <c r="D7" s="4" t="s">
        <v>28</v>
      </c>
    </row>
    <row r="8" spans="1:4"/>
    <row r="9" spans="1:4">
      <c r="A9" s="4" t="s">
        <v>28</v>
      </c>
      <c r="B9" s="4" t="s">
        <v>57</v>
      </c>
    </row>
  </sheetData>
  <mergeCells count="3">
    <mergeCell ref="C1:D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7</v>
      </c>
    </row>
    <row r="3" spans="1:3">
      <c r="A3" s="3" t="s">
        <v>418</v>
      </c>
    </row>
    <row r="4" spans="1:3">
      <c r="A4" s="4" t="s">
        <v>419</v>
      </c>
      <c r="B4" s="4" t="s">
        <v>420</v>
      </c>
      <c r="C4" s="4" t="s">
        <v>421</v>
      </c>
    </row>
    <row r="5" spans="1:3">
      <c r="A5" s="4" t="s">
        <v>422</v>
      </c>
      <c r="B5" s="4" t="s">
        <v>423</v>
      </c>
    </row>
    <row r="6" spans="1:3">
      <c r="A6" s="4" t="s">
        <v>246</v>
      </c>
    </row>
    <row r="7" spans="1:3">
      <c r="A7" s="3" t="s">
        <v>418</v>
      </c>
    </row>
    <row r="8" spans="1:3">
      <c r="A8" s="4" t="s">
        <v>424</v>
      </c>
      <c r="B8" s="7" t="n">
        <v>55</v>
      </c>
    </row>
    <row r="9" spans="1:3">
      <c r="A9" s="4" t="s">
        <v>251</v>
      </c>
    </row>
    <row r="10" spans="1:3">
      <c r="A10" s="3" t="s">
        <v>418</v>
      </c>
    </row>
    <row r="11" spans="1:3">
      <c r="A11" s="4" t="s">
        <v>252</v>
      </c>
      <c r="C11" s="7" t="n">
        <v>33</v>
      </c>
    </row>
    <row r="12" spans="1:3">
      <c r="A12" s="4" t="s">
        <v>425</v>
      </c>
    </row>
    <row r="13" spans="1:3">
      <c r="A13" s="3" t="s">
        <v>418</v>
      </c>
    </row>
    <row r="14" spans="1:3">
      <c r="A14" s="4" t="s">
        <v>419</v>
      </c>
      <c r="B14" s="4" t="s">
        <v>426</v>
      </c>
    </row>
    <row r="15" spans="1:3">
      <c r="A15" s="4" t="s">
        <v>253</v>
      </c>
    </row>
    <row r="16" spans="1:3">
      <c r="A16" s="3" t="s">
        <v>418</v>
      </c>
    </row>
    <row r="17" spans="1:3">
      <c r="A17" s="4" t="s">
        <v>252</v>
      </c>
      <c r="B17" s="7" t="n">
        <v>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5"/>
    <col customWidth="1" max="3" min="3" width="17"/>
    <col customWidth="1" max="4" min="4" width="14"/>
    <col customWidth="1" max="5" min="5" width="14"/>
  </cols>
  <sheetData>
    <row r="1" spans="1:5">
      <c r="A1" s="1" t="s">
        <v>427</v>
      </c>
      <c r="B1" s="2" t="s">
        <v>428</v>
      </c>
      <c r="C1" s="2" t="s">
        <v>1</v>
      </c>
    </row>
    <row r="2" spans="1:5">
      <c r="B2" s="2" t="s">
        <v>429</v>
      </c>
      <c r="C2" s="2" t="s">
        <v>2</v>
      </c>
      <c r="D2" s="2" t="s">
        <v>25</v>
      </c>
      <c r="E2" s="2" t="s">
        <v>430</v>
      </c>
    </row>
    <row r="3" spans="1:5">
      <c r="A3" s="3" t="s">
        <v>431</v>
      </c>
    </row>
    <row r="4" spans="1:5">
      <c r="A4" s="4" t="s">
        <v>432</v>
      </c>
      <c r="C4" s="7" t="n">
        <v>991</v>
      </c>
      <c r="D4" s="7" t="n">
        <v>990</v>
      </c>
    </row>
    <row r="5" spans="1:5">
      <c r="A5" s="4" t="s">
        <v>433</v>
      </c>
      <c r="B5" s="7" t="n">
        <v>989</v>
      </c>
    </row>
    <row r="6" spans="1:5">
      <c r="A6" s="4" t="s">
        <v>434</v>
      </c>
    </row>
    <row r="7" spans="1:5">
      <c r="A7" s="3" t="s">
        <v>431</v>
      </c>
    </row>
    <row r="8" spans="1:5">
      <c r="A8" s="4" t="s">
        <v>435</v>
      </c>
      <c r="E8" s="4" t="s">
        <v>436</v>
      </c>
    </row>
    <row r="9" spans="1:5">
      <c r="A9" s="4" t="s">
        <v>437</v>
      </c>
      <c r="C9" s="4" t="s">
        <v>438</v>
      </c>
    </row>
    <row r="10" spans="1:5">
      <c r="A10" s="4" t="s">
        <v>439</v>
      </c>
      <c r="E10" s="7" t="n">
        <v>600</v>
      </c>
    </row>
    <row r="11" spans="1:5">
      <c r="A11" s="4" t="s">
        <v>440</v>
      </c>
      <c r="E11" s="4" t="s">
        <v>441</v>
      </c>
    </row>
    <row r="12" spans="1:5">
      <c r="A12" s="4" t="s">
        <v>442</v>
      </c>
      <c r="B12" s="4" t="s">
        <v>443</v>
      </c>
    </row>
    <row r="13" spans="1:5">
      <c r="A13" s="4" t="s">
        <v>444</v>
      </c>
    </row>
    <row r="14" spans="1:5">
      <c r="A14" s="3" t="s">
        <v>431</v>
      </c>
    </row>
    <row r="15" spans="1:5">
      <c r="A15" s="4" t="s">
        <v>435</v>
      </c>
      <c r="E15" s="4" t="s">
        <v>445</v>
      </c>
    </row>
    <row r="16" spans="1:5">
      <c r="A16" s="4" t="s">
        <v>437</v>
      </c>
      <c r="C16" s="4" t="s">
        <v>446</v>
      </c>
    </row>
    <row r="17" spans="1:5">
      <c r="A17" s="4" t="s">
        <v>439</v>
      </c>
      <c r="E17" s="7" t="n">
        <v>400</v>
      </c>
    </row>
    <row r="18" spans="1:5">
      <c r="A18" s="4" t="s">
        <v>440</v>
      </c>
      <c r="E18" s="4" t="s">
        <v>447</v>
      </c>
    </row>
    <row r="19" spans="1:5">
      <c r="A19" s="4" t="s">
        <v>442</v>
      </c>
      <c r="B19" s="4" t="s">
        <v>448</v>
      </c>
    </row>
    <row r="20" spans="1:5">
      <c r="A20" s="4" t="s">
        <v>449</v>
      </c>
    </row>
    <row r="21" spans="1:5">
      <c r="A21" s="3" t="s">
        <v>431</v>
      </c>
    </row>
    <row r="22" spans="1:5">
      <c r="A22" s="4" t="s">
        <v>439</v>
      </c>
      <c r="E22" s="7" t="n">
        <v>1000</v>
      </c>
    </row>
    <row r="23" spans="1:5">
      <c r="A23" s="4" t="s">
        <v>450</v>
      </c>
      <c r="C23" s="7" t="n">
        <v>-2</v>
      </c>
      <c r="D23" s="5" t="n">
        <v>-2</v>
      </c>
      <c r="E23" s="5" t="n">
        <v>-2</v>
      </c>
    </row>
    <row r="24" spans="1:5">
      <c r="A24" s="4" t="s">
        <v>451</v>
      </c>
      <c r="C24" s="5" t="n">
        <v>-7</v>
      </c>
      <c r="D24" s="5" t="n">
        <v>-8</v>
      </c>
      <c r="E24" s="7" t="n">
        <v>-9</v>
      </c>
    </row>
    <row r="25" spans="1:5">
      <c r="A25" s="4" t="s">
        <v>452</v>
      </c>
      <c r="C25" s="7" t="n">
        <v>1063</v>
      </c>
      <c r="D25" s="7" t="n">
        <v>1054</v>
      </c>
    </row>
    <row r="26" spans="1:5">
      <c r="A26" s="4" t="s">
        <v>453</v>
      </c>
      <c r="B26" s="4" t="s">
        <v>454</v>
      </c>
    </row>
    <row r="27" spans="1:5">
      <c r="A27" s="4" t="s">
        <v>455</v>
      </c>
      <c r="C27" s="4" t="s">
        <v>456</v>
      </c>
    </row>
    <row r="28" spans="1:5">
      <c r="A28" s="4" t="s">
        <v>457</v>
      </c>
    </row>
    <row r="29" spans="1:5">
      <c r="A29" s="3" t="s">
        <v>431</v>
      </c>
    </row>
    <row r="30" spans="1:5">
      <c r="A30" s="4" t="s">
        <v>455</v>
      </c>
      <c r="C30" s="4" t="s">
        <v>4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63</v>
      </c>
    </row>
    <row r="3" spans="1:2">
      <c r="A3" s="3" t="s">
        <v>460</v>
      </c>
    </row>
    <row r="4" spans="1:2">
      <c r="A4" s="4" t="s">
        <v>461</v>
      </c>
      <c r="B4" s="7" t="n">
        <v>500</v>
      </c>
    </row>
    <row r="5" spans="1:2">
      <c r="A5" s="4" t="s">
        <v>462</v>
      </c>
      <c r="B5" s="5" t="n">
        <v>250</v>
      </c>
    </row>
    <row r="6" spans="1:2">
      <c r="A6" s="4" t="s">
        <v>463</v>
      </c>
      <c r="B6" s="7" t="n">
        <v>2</v>
      </c>
    </row>
    <row r="7" spans="1:2">
      <c r="A7" s="4" t="s">
        <v>464</v>
      </c>
      <c r="B7" s="4" t="s">
        <v>465</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7</v>
      </c>
    </row>
    <row r="3" spans="1:3">
      <c r="A3" s="3" t="s">
        <v>154</v>
      </c>
    </row>
    <row r="4" spans="1:3">
      <c r="A4" s="4" t="s">
        <v>471</v>
      </c>
      <c r="B4" s="7" t="n">
        <v>0</v>
      </c>
      <c r="C4" s="7" t="n">
        <v>-1</v>
      </c>
    </row>
    <row r="5" spans="1:3">
      <c r="A5" s="4" t="s">
        <v>472</v>
      </c>
      <c r="B5" s="5" t="n">
        <v>-1</v>
      </c>
      <c r="C5" s="5" t="n">
        <v>-1</v>
      </c>
    </row>
    <row r="6" spans="1:3">
      <c r="A6" s="4" t="s">
        <v>473</v>
      </c>
      <c r="B6" s="5" t="n">
        <v>-10</v>
      </c>
      <c r="C6" s="5" t="n">
        <v>-11</v>
      </c>
    </row>
    <row r="7" spans="1:3">
      <c r="A7" s="4" t="s">
        <v>474</v>
      </c>
      <c r="B7" s="7" t="n">
        <v>-11</v>
      </c>
      <c r="C7"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97</v>
      </c>
      <c r="B1" s="2" t="s">
        <v>1</v>
      </c>
    </row>
    <row r="2" spans="1:4">
      <c r="B2" s="2" t="s">
        <v>2</v>
      </c>
      <c r="D2" s="2" t="s">
        <v>67</v>
      </c>
    </row>
    <row r="3" spans="1:4">
      <c r="A3" s="3" t="s">
        <v>98</v>
      </c>
    </row>
    <row r="4" spans="1:4">
      <c r="A4" s="4" t="s">
        <v>85</v>
      </c>
      <c r="B4" s="7" t="n">
        <v>644</v>
      </c>
      <c r="D4" s="7" t="n">
        <v>440</v>
      </c>
    </row>
    <row r="5" spans="1:4">
      <c r="A5" s="3" t="s">
        <v>99</v>
      </c>
    </row>
    <row r="6" spans="1:4">
      <c r="A6" s="4" t="s">
        <v>100</v>
      </c>
      <c r="B6" s="5" t="n">
        <v>31</v>
      </c>
      <c r="D6" s="5" t="n">
        <v>46</v>
      </c>
    </row>
    <row r="7" spans="1:4">
      <c r="A7" s="4" t="s">
        <v>101</v>
      </c>
      <c r="B7" s="5" t="n">
        <v>48</v>
      </c>
      <c r="D7" s="5" t="n">
        <v>48</v>
      </c>
    </row>
    <row r="8" spans="1:4">
      <c r="A8" s="3" t="s">
        <v>102</v>
      </c>
    </row>
    <row r="9" spans="1:4">
      <c r="A9" s="4" t="s">
        <v>103</v>
      </c>
      <c r="B9" s="5" t="n">
        <v>135</v>
      </c>
      <c r="D9" s="5" t="n">
        <v>-12</v>
      </c>
    </row>
    <row r="10" spans="1:4">
      <c r="A10" s="4" t="s">
        <v>37</v>
      </c>
      <c r="B10" s="5" t="n">
        <v>80</v>
      </c>
      <c r="D10" s="5" t="n">
        <v>6</v>
      </c>
    </row>
    <row r="11" spans="1:4">
      <c r="A11" s="4" t="s">
        <v>40</v>
      </c>
      <c r="B11" s="5" t="n">
        <v>-44</v>
      </c>
      <c r="D11" s="5" t="n">
        <v>-32</v>
      </c>
    </row>
    <row r="12" spans="1:4">
      <c r="A12" s="4" t="s">
        <v>104</v>
      </c>
      <c r="B12" s="5" t="n">
        <v>-116</v>
      </c>
      <c r="D12" s="5" t="n">
        <v>-72</v>
      </c>
    </row>
    <row r="13" spans="1:4">
      <c r="A13" s="4" t="s">
        <v>36</v>
      </c>
      <c r="B13" s="5" t="n">
        <v>55</v>
      </c>
      <c r="D13" s="5" t="n">
        <v>43</v>
      </c>
    </row>
    <row r="14" spans="1:4">
      <c r="A14" s="4" t="s">
        <v>42</v>
      </c>
      <c r="B14" s="5" t="n">
        <v>-657</v>
      </c>
      <c r="D14" s="5" t="n">
        <v>-585</v>
      </c>
    </row>
    <row r="15" spans="1:4">
      <c r="A15" s="4" t="s">
        <v>105</v>
      </c>
      <c r="B15" s="5" t="n">
        <v>176</v>
      </c>
      <c r="D15" s="5" t="n">
        <v>-118</v>
      </c>
    </row>
    <row r="16" spans="1:4">
      <c r="A16" s="3" t="s">
        <v>106</v>
      </c>
    </row>
    <row r="17" spans="1:4">
      <c r="A17" s="4" t="s">
        <v>107</v>
      </c>
      <c r="B17" s="5" t="n">
        <v>-33</v>
      </c>
      <c r="D17" s="5" t="n">
        <v>-40</v>
      </c>
    </row>
    <row r="18" spans="1:4">
      <c r="A18" s="4" t="s">
        <v>108</v>
      </c>
      <c r="B18" s="5" t="n">
        <v>438</v>
      </c>
      <c r="D18" s="5" t="n">
        <v>276</v>
      </c>
    </row>
    <row r="19" spans="1:4">
      <c r="A19" s="4" t="s">
        <v>109</v>
      </c>
      <c r="B19" s="5" t="n">
        <v>-693</v>
      </c>
      <c r="D19" s="5" t="n">
        <v>-317</v>
      </c>
    </row>
    <row r="20" spans="1:4">
      <c r="A20" s="4" t="s">
        <v>110</v>
      </c>
      <c r="B20" s="5" t="n">
        <v>-288</v>
      </c>
      <c r="D20" s="5" t="n">
        <v>-81</v>
      </c>
    </row>
    <row r="21" spans="1:4">
      <c r="A21" s="3" t="s">
        <v>111</v>
      </c>
    </row>
    <row r="22" spans="1:4">
      <c r="A22" s="4" t="s">
        <v>112</v>
      </c>
      <c r="B22" s="5" t="n">
        <v>0</v>
      </c>
      <c r="D22" s="5" t="n">
        <v>-27</v>
      </c>
    </row>
    <row r="23" spans="1:4">
      <c r="A23" s="4" t="s">
        <v>113</v>
      </c>
      <c r="B23" s="5" t="n">
        <v>30</v>
      </c>
      <c r="D23" s="5" t="n">
        <v>4</v>
      </c>
    </row>
    <row r="24" spans="1:4">
      <c r="A24" s="4" t="s">
        <v>114</v>
      </c>
      <c r="B24" s="5" t="n">
        <v>-95</v>
      </c>
      <c r="D24" s="5" t="n">
        <v>-97</v>
      </c>
    </row>
    <row r="25" spans="1:4">
      <c r="A25" s="4" t="s">
        <v>115</v>
      </c>
      <c r="B25" s="5" t="n">
        <v>-150</v>
      </c>
      <c r="D25" s="5" t="n">
        <v>-129</v>
      </c>
    </row>
    <row r="26" spans="1:4">
      <c r="A26" s="4" t="s">
        <v>116</v>
      </c>
      <c r="B26" s="5" t="n">
        <v>-215</v>
      </c>
      <c r="D26" s="5" t="n">
        <v>-249</v>
      </c>
    </row>
    <row r="27" spans="1:4">
      <c r="A27" s="4" t="s">
        <v>117</v>
      </c>
      <c r="B27" s="5" t="n">
        <v>10</v>
      </c>
      <c r="D27" s="5" t="n">
        <v>-3</v>
      </c>
    </row>
    <row r="28" spans="1:4">
      <c r="A28" s="4" t="s">
        <v>118</v>
      </c>
      <c r="B28" s="5" t="n">
        <v>-317</v>
      </c>
      <c r="D28" s="5" t="n">
        <v>-451</v>
      </c>
    </row>
    <row r="29" spans="1:4">
      <c r="A29" s="4" t="s">
        <v>119</v>
      </c>
      <c r="B29" s="5" t="n">
        <v>2565</v>
      </c>
      <c r="C29" s="4" t="s">
        <v>28</v>
      </c>
      <c r="D29" s="5" t="n">
        <v>2493</v>
      </c>
    </row>
    <row r="30" spans="1:4">
      <c r="A30" s="4" t="s">
        <v>120</v>
      </c>
      <c r="B30" s="5" t="n">
        <v>2248</v>
      </c>
      <c r="D30" s="5" t="n">
        <v>2042</v>
      </c>
    </row>
    <row r="31" spans="1:4">
      <c r="A31" s="3" t="s">
        <v>121</v>
      </c>
    </row>
    <row r="32" spans="1:4">
      <c r="A32" s="4" t="s">
        <v>122</v>
      </c>
      <c r="B32" s="5" t="n">
        <v>7</v>
      </c>
      <c r="D32" s="5" t="n">
        <v>10</v>
      </c>
    </row>
    <row r="33" spans="1:4">
      <c r="A33" s="3" t="s">
        <v>123</v>
      </c>
    </row>
    <row r="34" spans="1:4">
      <c r="A34" s="4" t="s">
        <v>124</v>
      </c>
      <c r="B34" s="7" t="n">
        <v>-6</v>
      </c>
      <c r="D34" s="7" t="n">
        <v>-13</v>
      </c>
    </row>
    <row r="35" spans="1:4"/>
    <row r="36" spans="1:4">
      <c r="A36" s="4" t="s">
        <v>28</v>
      </c>
      <c r="B36" s="4" t="s">
        <v>57</v>
      </c>
    </row>
  </sheetData>
  <mergeCells count="5">
    <mergeCell ref="A1:A2"/>
    <mergeCell ref="B1:D1"/>
    <mergeCell ref="B2:C2"/>
    <mergeCell ref="A35:D35"/>
    <mergeCell ref="B36:D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63</v>
      </c>
    </row>
    <row r="2" spans="1:2">
      <c r="A2" s="3" t="s">
        <v>476</v>
      </c>
    </row>
    <row r="3" spans="1:2">
      <c r="A3" s="4" t="s">
        <v>477</v>
      </c>
      <c r="B3" s="7" t="n">
        <v>114</v>
      </c>
    </row>
    <row r="4" spans="1:2">
      <c r="A4" s="4" t="s">
        <v>478</v>
      </c>
    </row>
    <row r="5" spans="1:2">
      <c r="A5" s="3" t="s">
        <v>476</v>
      </c>
    </row>
    <row r="6" spans="1:2">
      <c r="A6" s="4" t="s">
        <v>391</v>
      </c>
      <c r="B6" s="5" t="n">
        <v>10</v>
      </c>
    </row>
    <row r="7" spans="1:2">
      <c r="A7" s="4" t="s">
        <v>479</v>
      </c>
    </row>
    <row r="8" spans="1:2">
      <c r="A8" s="3" t="s">
        <v>476</v>
      </c>
    </row>
    <row r="9" spans="1:2">
      <c r="A9" s="4" t="s">
        <v>391</v>
      </c>
      <c r="B9" s="7" t="n">
        <v>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63</v>
      </c>
    </row>
    <row r="2" spans="1:2">
      <c r="A2" s="3" t="s">
        <v>481</v>
      </c>
    </row>
    <row r="3" spans="1:2">
      <c r="A3" s="4" t="s">
        <v>482</v>
      </c>
      <c r="B3" s="7" t="n">
        <v>3336</v>
      </c>
    </row>
    <row r="4" spans="1:2">
      <c r="A4" s="4" t="s">
        <v>483</v>
      </c>
      <c r="B4" s="5" t="n">
        <v>344</v>
      </c>
    </row>
    <row r="5" spans="1:2">
      <c r="A5" s="4" t="s">
        <v>484</v>
      </c>
      <c r="B5" s="5" t="n">
        <v>536</v>
      </c>
    </row>
    <row r="6" spans="1:2">
      <c r="A6" s="4" t="s">
        <v>485</v>
      </c>
      <c r="B6" s="5" t="n">
        <v>461</v>
      </c>
    </row>
    <row r="7" spans="1:2">
      <c r="A7" s="4" t="s">
        <v>486</v>
      </c>
      <c r="B7" s="5" t="n">
        <v>986</v>
      </c>
    </row>
    <row r="8" spans="1:2">
      <c r="A8" s="4" t="s">
        <v>487</v>
      </c>
      <c r="B8" s="5" t="n">
        <v>345</v>
      </c>
    </row>
    <row r="9" spans="1:2">
      <c r="A9" s="4" t="s">
        <v>488</v>
      </c>
      <c r="B9" s="5" t="n">
        <v>147</v>
      </c>
    </row>
    <row r="10" spans="1:2">
      <c r="A10" s="4" t="s">
        <v>489</v>
      </c>
      <c r="B10" s="5" t="n">
        <v>517</v>
      </c>
    </row>
    <row r="11" spans="1:2">
      <c r="A11" s="4" t="s">
        <v>490</v>
      </c>
    </row>
    <row r="12" spans="1:2">
      <c r="A12" s="3" t="s">
        <v>481</v>
      </c>
    </row>
    <row r="13" spans="1:2">
      <c r="A13" s="4" t="s">
        <v>491</v>
      </c>
      <c r="B13" s="5" t="n">
        <v>1173</v>
      </c>
    </row>
    <row r="14" spans="1:2">
      <c r="A14" s="4" t="s">
        <v>492</v>
      </c>
      <c r="B14" s="5" t="n">
        <v>174</v>
      </c>
    </row>
    <row r="15" spans="1:2">
      <c r="A15" s="4" t="s">
        <v>493</v>
      </c>
      <c r="B15" s="5" t="n">
        <v>293</v>
      </c>
    </row>
    <row r="16" spans="1:2">
      <c r="A16" s="4" t="s">
        <v>494</v>
      </c>
      <c r="B16" s="5" t="n">
        <v>238</v>
      </c>
    </row>
    <row r="17" spans="1:2">
      <c r="A17" s="4" t="s">
        <v>495</v>
      </c>
      <c r="B17" s="5" t="n">
        <v>200</v>
      </c>
    </row>
    <row r="18" spans="1:2">
      <c r="A18" s="4" t="s">
        <v>496</v>
      </c>
      <c r="B18" s="5" t="n">
        <v>192</v>
      </c>
    </row>
    <row r="19" spans="1:2">
      <c r="A19" s="4" t="s">
        <v>497</v>
      </c>
      <c r="B19" s="5" t="n">
        <v>76</v>
      </c>
    </row>
    <row r="20" spans="1:2">
      <c r="A20" s="4" t="s">
        <v>498</v>
      </c>
      <c r="B20" s="5" t="n">
        <v>0</v>
      </c>
    </row>
    <row r="21" spans="1:2">
      <c r="A21" s="4" t="s">
        <v>499</v>
      </c>
    </row>
    <row r="22" spans="1:2">
      <c r="A22" s="3" t="s">
        <v>481</v>
      </c>
    </row>
    <row r="23" spans="1:2">
      <c r="A23" s="4" t="s">
        <v>491</v>
      </c>
      <c r="B23" s="5" t="n">
        <v>436</v>
      </c>
    </row>
    <row r="24" spans="1:2">
      <c r="A24" s="4" t="s">
        <v>492</v>
      </c>
      <c r="B24" s="5" t="n">
        <v>57</v>
      </c>
    </row>
    <row r="25" spans="1:2">
      <c r="A25" s="4" t="s">
        <v>493</v>
      </c>
      <c r="B25" s="5" t="n">
        <v>109</v>
      </c>
    </row>
    <row r="26" spans="1:2">
      <c r="A26" s="4" t="s">
        <v>494</v>
      </c>
      <c r="B26" s="5" t="n">
        <v>97</v>
      </c>
    </row>
    <row r="27" spans="1:2">
      <c r="A27" s="4" t="s">
        <v>495</v>
      </c>
      <c r="B27" s="5" t="n">
        <v>74</v>
      </c>
    </row>
    <row r="28" spans="1:2">
      <c r="A28" s="4" t="s">
        <v>496</v>
      </c>
      <c r="B28" s="5" t="n">
        <v>73</v>
      </c>
    </row>
    <row r="29" spans="1:2">
      <c r="A29" s="4" t="s">
        <v>497</v>
      </c>
      <c r="B29" s="5" t="n">
        <v>26</v>
      </c>
    </row>
    <row r="30" spans="1:2">
      <c r="A30" s="4" t="s">
        <v>498</v>
      </c>
      <c r="B30" s="5" t="n">
        <v>0</v>
      </c>
    </row>
    <row r="31" spans="1:2">
      <c r="A31" s="4" t="s">
        <v>500</v>
      </c>
    </row>
    <row r="32" spans="1:2">
      <c r="A32" s="3" t="s">
        <v>481</v>
      </c>
    </row>
    <row r="33" spans="1:2">
      <c r="A33" s="4" t="s">
        <v>491</v>
      </c>
      <c r="B33" s="5" t="n">
        <v>237</v>
      </c>
    </row>
    <row r="34" spans="1:2">
      <c r="A34" s="4" t="s">
        <v>492</v>
      </c>
      <c r="B34" s="5" t="n">
        <v>28</v>
      </c>
    </row>
    <row r="35" spans="1:2">
      <c r="A35" s="4" t="s">
        <v>493</v>
      </c>
      <c r="B35" s="5" t="n">
        <v>40</v>
      </c>
    </row>
    <row r="36" spans="1:2">
      <c r="A36" s="4" t="s">
        <v>494</v>
      </c>
      <c r="B36" s="5" t="n">
        <v>38</v>
      </c>
    </row>
    <row r="37" spans="1:2">
      <c r="A37" s="4" t="s">
        <v>495</v>
      </c>
      <c r="B37" s="5" t="n">
        <v>36</v>
      </c>
    </row>
    <row r="38" spans="1:2">
      <c r="A38" s="4" t="s">
        <v>496</v>
      </c>
      <c r="B38" s="5" t="n">
        <v>29</v>
      </c>
    </row>
    <row r="39" spans="1:2">
      <c r="A39" s="4" t="s">
        <v>497</v>
      </c>
      <c r="B39" s="5" t="n">
        <v>21</v>
      </c>
    </row>
    <row r="40" spans="1:2">
      <c r="A40" s="4" t="s">
        <v>498</v>
      </c>
      <c r="B40" s="5" t="n">
        <v>45</v>
      </c>
    </row>
    <row r="41" spans="1:2">
      <c r="A41" s="4" t="s">
        <v>501</v>
      </c>
    </row>
    <row r="42" spans="1:2">
      <c r="A42" s="3" t="s">
        <v>481</v>
      </c>
    </row>
    <row r="43" spans="1:2">
      <c r="A43" s="4" t="s">
        <v>491</v>
      </c>
      <c r="B43" s="5" t="n">
        <v>248</v>
      </c>
    </row>
    <row r="44" spans="1:2">
      <c r="A44" s="4" t="s">
        <v>492</v>
      </c>
      <c r="B44" s="5" t="n">
        <v>27</v>
      </c>
    </row>
    <row r="45" spans="1:2">
      <c r="A45" s="4" t="s">
        <v>493</v>
      </c>
      <c r="B45" s="5" t="n">
        <v>41</v>
      </c>
    </row>
    <row r="46" spans="1:2">
      <c r="A46" s="4" t="s">
        <v>494</v>
      </c>
      <c r="B46" s="5" t="n">
        <v>41</v>
      </c>
    </row>
    <row r="47" spans="1:2">
      <c r="A47" s="4" t="s">
        <v>495</v>
      </c>
      <c r="B47" s="5" t="n">
        <v>41</v>
      </c>
    </row>
    <row r="48" spans="1:2">
      <c r="A48" s="4" t="s">
        <v>496</v>
      </c>
      <c r="B48" s="5" t="n">
        <v>20</v>
      </c>
    </row>
    <row r="49" spans="1:2">
      <c r="A49" s="4" t="s">
        <v>497</v>
      </c>
      <c r="B49" s="5" t="n">
        <v>20</v>
      </c>
    </row>
    <row r="50" spans="1:2">
      <c r="A50" s="4" t="s">
        <v>498</v>
      </c>
      <c r="B50" s="5" t="n">
        <v>58</v>
      </c>
    </row>
    <row r="51" spans="1:2">
      <c r="A51" s="4" t="s">
        <v>502</v>
      </c>
    </row>
    <row r="52" spans="1:2">
      <c r="A52" s="3" t="s">
        <v>481</v>
      </c>
    </row>
    <row r="53" spans="1:2">
      <c r="A53" s="4" t="s">
        <v>491</v>
      </c>
      <c r="B53" s="5" t="n">
        <v>110</v>
      </c>
    </row>
    <row r="54" spans="1:2">
      <c r="A54" s="4" t="s">
        <v>492</v>
      </c>
      <c r="B54" s="5" t="n">
        <v>27</v>
      </c>
    </row>
    <row r="55" spans="1:2">
      <c r="A55" s="4" t="s">
        <v>493</v>
      </c>
      <c r="B55" s="5" t="n">
        <v>29</v>
      </c>
    </row>
    <row r="56" spans="1:2">
      <c r="A56" s="4" t="s">
        <v>494</v>
      </c>
      <c r="B56" s="5" t="n">
        <v>22</v>
      </c>
    </row>
    <row r="57" spans="1:2">
      <c r="A57" s="4" t="s">
        <v>495</v>
      </c>
      <c r="B57" s="5" t="n">
        <v>9</v>
      </c>
    </row>
    <row r="58" spans="1:2">
      <c r="A58" s="4" t="s">
        <v>496</v>
      </c>
      <c r="B58" s="5" t="n">
        <v>5</v>
      </c>
    </row>
    <row r="59" spans="1:2">
      <c r="A59" s="4" t="s">
        <v>497</v>
      </c>
      <c r="B59" s="5" t="n">
        <v>4</v>
      </c>
    </row>
    <row r="60" spans="1:2">
      <c r="A60" s="4" t="s">
        <v>498</v>
      </c>
      <c r="B60" s="5" t="n">
        <v>14</v>
      </c>
    </row>
    <row r="61" spans="1:2">
      <c r="A61" s="4" t="s">
        <v>503</v>
      </c>
    </row>
    <row r="62" spans="1:2">
      <c r="A62" s="3" t="s">
        <v>481</v>
      </c>
    </row>
    <row r="63" spans="1:2">
      <c r="A63" s="4" t="s">
        <v>491</v>
      </c>
      <c r="B63" s="5" t="n">
        <v>2204</v>
      </c>
    </row>
    <row r="64" spans="1:2">
      <c r="A64" s="4" t="s">
        <v>492</v>
      </c>
      <c r="B64" s="5" t="n">
        <v>313</v>
      </c>
    </row>
    <row r="65" spans="1:2">
      <c r="A65" s="4" t="s">
        <v>493</v>
      </c>
      <c r="B65" s="5" t="n">
        <v>512</v>
      </c>
    </row>
    <row r="66" spans="1:2">
      <c r="A66" s="4" t="s">
        <v>494</v>
      </c>
      <c r="B66" s="5" t="n">
        <v>436</v>
      </c>
    </row>
    <row r="67" spans="1:2">
      <c r="A67" s="4" t="s">
        <v>495</v>
      </c>
      <c r="B67" s="5" t="n">
        <v>360</v>
      </c>
    </row>
    <row r="68" spans="1:2">
      <c r="A68" s="4" t="s">
        <v>496</v>
      </c>
      <c r="B68" s="5" t="n">
        <v>319</v>
      </c>
    </row>
    <row r="69" spans="1:2">
      <c r="A69" s="4" t="s">
        <v>497</v>
      </c>
      <c r="B69" s="5" t="n">
        <v>147</v>
      </c>
    </row>
    <row r="70" spans="1:2">
      <c r="A70" s="4" t="s">
        <v>498</v>
      </c>
      <c r="B70" s="5" t="n">
        <v>117</v>
      </c>
    </row>
    <row r="71" spans="1:2">
      <c r="A71" s="4" t="s">
        <v>504</v>
      </c>
    </row>
    <row r="72" spans="1:2">
      <c r="A72" s="3" t="s">
        <v>481</v>
      </c>
    </row>
    <row r="73" spans="1:2">
      <c r="A73" s="4" t="s">
        <v>505</v>
      </c>
      <c r="B73" s="5" t="n">
        <v>1132</v>
      </c>
    </row>
    <row r="74" spans="1:2">
      <c r="A74" s="4" t="s">
        <v>506</v>
      </c>
      <c r="B74" s="5" t="n">
        <v>31</v>
      </c>
    </row>
    <row r="75" spans="1:2">
      <c r="A75" s="4" t="s">
        <v>507</v>
      </c>
      <c r="B75" s="5" t="n">
        <v>24</v>
      </c>
    </row>
    <row r="76" spans="1:2">
      <c r="A76" s="4" t="s">
        <v>508</v>
      </c>
      <c r="B76" s="5" t="n">
        <v>25</v>
      </c>
    </row>
    <row r="77" spans="1:2">
      <c r="A77" s="4" t="s">
        <v>509</v>
      </c>
      <c r="B77" s="5" t="n">
        <v>626</v>
      </c>
    </row>
    <row r="78" spans="1:2">
      <c r="A78" s="4" t="s">
        <v>510</v>
      </c>
      <c r="B78" s="5" t="n">
        <v>26</v>
      </c>
    </row>
    <row r="79" spans="1:2">
      <c r="A79" s="4" t="s">
        <v>511</v>
      </c>
      <c r="B79" s="5" t="n">
        <v>0</v>
      </c>
    </row>
    <row r="80" spans="1:2">
      <c r="A80" s="4" t="s">
        <v>512</v>
      </c>
      <c r="B80" s="5" t="n">
        <v>400</v>
      </c>
    </row>
    <row r="81" spans="1:2">
      <c r="A81" s="4" t="s">
        <v>513</v>
      </c>
    </row>
    <row r="82" spans="1:2">
      <c r="A82" s="3" t="s">
        <v>481</v>
      </c>
    </row>
    <row r="83" spans="1:2">
      <c r="A83" s="4" t="s">
        <v>505</v>
      </c>
      <c r="B83" s="5" t="n">
        <v>1014</v>
      </c>
    </row>
    <row r="84" spans="1:2">
      <c r="A84" s="4" t="s">
        <v>501</v>
      </c>
    </row>
    <row r="85" spans="1:2">
      <c r="A85" s="3" t="s">
        <v>481</v>
      </c>
    </row>
    <row r="86" spans="1:2">
      <c r="A86" s="4" t="s">
        <v>506</v>
      </c>
      <c r="B86" s="5" t="n">
        <v>14</v>
      </c>
    </row>
    <row r="87" spans="1:2">
      <c r="A87" s="4" t="s">
        <v>449</v>
      </c>
    </row>
    <row r="88" spans="1:2">
      <c r="A88" s="3" t="s">
        <v>481</v>
      </c>
    </row>
    <row r="89" spans="1:2">
      <c r="A89" s="4" t="s">
        <v>510</v>
      </c>
      <c r="B89" s="5" t="n">
        <v>600</v>
      </c>
    </row>
    <row r="90" spans="1:2">
      <c r="A90" s="4" t="s">
        <v>512</v>
      </c>
      <c r="B90" s="5" t="n">
        <v>400</v>
      </c>
    </row>
    <row r="91" spans="1:2">
      <c r="A91" s="4" t="s">
        <v>514</v>
      </c>
    </row>
    <row r="92" spans="1:2">
      <c r="A92" s="3" t="s">
        <v>481</v>
      </c>
    </row>
    <row r="93" spans="1:2">
      <c r="A93" s="4" t="s">
        <v>505</v>
      </c>
      <c r="B93" s="5" t="n">
        <v>118</v>
      </c>
    </row>
    <row r="94" spans="1:2">
      <c r="A94" s="4" t="s">
        <v>506</v>
      </c>
      <c r="B94" s="5" t="n">
        <v>17</v>
      </c>
    </row>
    <row r="95" spans="1:2">
      <c r="A95" s="4" t="s">
        <v>507</v>
      </c>
      <c r="B95" s="5" t="n">
        <v>24</v>
      </c>
    </row>
    <row r="96" spans="1:2">
      <c r="A96" s="4" t="s">
        <v>508</v>
      </c>
      <c r="B96" s="5" t="n">
        <v>25</v>
      </c>
    </row>
    <row r="97" spans="1:2">
      <c r="A97" s="4" t="s">
        <v>509</v>
      </c>
      <c r="B97" s="5" t="n">
        <v>26</v>
      </c>
    </row>
    <row r="98" spans="1:2">
      <c r="A98" s="4" t="s">
        <v>510</v>
      </c>
      <c r="B98" s="5" t="n">
        <v>26</v>
      </c>
    </row>
    <row r="99" spans="1:2">
      <c r="A99" s="4" t="s">
        <v>511</v>
      </c>
      <c r="B99" s="5" t="n">
        <v>0</v>
      </c>
    </row>
    <row r="100" spans="1:2">
      <c r="A100" s="4" t="s">
        <v>512</v>
      </c>
      <c r="B10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3"/>
    <col customWidth="1" max="5" min="5" width="13"/>
  </cols>
  <sheetData>
    <row r="1" spans="1:5">
      <c r="A1" s="1" t="s">
        <v>515</v>
      </c>
      <c r="B1" s="2" t="s">
        <v>1</v>
      </c>
    </row>
    <row r="2" spans="1:5">
      <c r="B2" s="2" t="s">
        <v>2</v>
      </c>
      <c r="C2" s="2" t="s">
        <v>67</v>
      </c>
      <c r="D2" s="2" t="s">
        <v>516</v>
      </c>
      <c r="E2" s="2" t="s">
        <v>517</v>
      </c>
    </row>
    <row r="3" spans="1:5">
      <c r="A3" s="4" t="s">
        <v>233</v>
      </c>
    </row>
    <row r="4" spans="1:5">
      <c r="A4" s="3" t="s">
        <v>221</v>
      </c>
    </row>
    <row r="5" spans="1:5">
      <c r="A5" s="4" t="s">
        <v>518</v>
      </c>
      <c r="B5" s="7" t="n">
        <v>76</v>
      </c>
    </row>
    <row r="6" spans="1:5">
      <c r="A6" s="4" t="s">
        <v>519</v>
      </c>
    </row>
    <row r="7" spans="1:5">
      <c r="A7" s="3" t="s">
        <v>221</v>
      </c>
    </row>
    <row r="8" spans="1:5">
      <c r="A8" s="4" t="s">
        <v>520</v>
      </c>
      <c r="B8" s="4" t="s">
        <v>521</v>
      </c>
    </row>
    <row r="9" spans="1:5">
      <c r="A9" s="4" t="s">
        <v>522</v>
      </c>
    </row>
    <row r="10" spans="1:5">
      <c r="A10" s="3" t="s">
        <v>221</v>
      </c>
    </row>
    <row r="11" spans="1:5">
      <c r="A11" s="4" t="s">
        <v>520</v>
      </c>
      <c r="B11" s="4" t="s">
        <v>523</v>
      </c>
    </row>
    <row r="12" spans="1:5">
      <c r="A12" s="4" t="s">
        <v>231</v>
      </c>
    </row>
    <row r="13" spans="1:5">
      <c r="A13" s="3" t="s">
        <v>221</v>
      </c>
    </row>
    <row r="14" spans="1:5">
      <c r="A14" s="4" t="s">
        <v>518</v>
      </c>
      <c r="B14" s="7" t="n">
        <v>44</v>
      </c>
    </row>
    <row r="15" spans="1:5">
      <c r="A15" s="4" t="s">
        <v>226</v>
      </c>
    </row>
    <row r="16" spans="1:5">
      <c r="A16" s="3" t="s">
        <v>221</v>
      </c>
    </row>
    <row r="17" spans="1:5">
      <c r="A17" s="4" t="s">
        <v>518</v>
      </c>
      <c r="B17" s="5" t="n">
        <v>1</v>
      </c>
    </row>
    <row r="18" spans="1:5">
      <c r="A18" s="4" t="s">
        <v>229</v>
      </c>
    </row>
    <row r="19" spans="1:5">
      <c r="A19" s="3" t="s">
        <v>221</v>
      </c>
    </row>
    <row r="20" spans="1:5">
      <c r="A20" s="4" t="s">
        <v>518</v>
      </c>
      <c r="B20" s="7" t="n">
        <v>477</v>
      </c>
    </row>
    <row r="21" spans="1:5">
      <c r="A21" s="4" t="s">
        <v>524</v>
      </c>
      <c r="B21" s="4" t="s">
        <v>525</v>
      </c>
    </row>
    <row r="22" spans="1:5">
      <c r="A22" s="4" t="s">
        <v>526</v>
      </c>
    </row>
    <row r="23" spans="1:5">
      <c r="A23" s="3" t="s">
        <v>221</v>
      </c>
    </row>
    <row r="24" spans="1:5">
      <c r="A24" s="4" t="s">
        <v>527</v>
      </c>
      <c r="E24" s="7" t="n">
        <v>1000</v>
      </c>
    </row>
    <row r="25" spans="1:5">
      <c r="A25" s="4" t="s">
        <v>528</v>
      </c>
      <c r="B25" s="9" t="n">
        <v>0.3</v>
      </c>
      <c r="C25" s="9" t="n">
        <v>1.9</v>
      </c>
    </row>
    <row r="26" spans="1:5">
      <c r="A26" s="4" t="s">
        <v>115</v>
      </c>
      <c r="B26" s="7" t="n">
        <v>31</v>
      </c>
      <c r="C26" s="7" t="n">
        <v>129</v>
      </c>
    </row>
    <row r="27" spans="1:5">
      <c r="A27" s="4" t="s">
        <v>529</v>
      </c>
    </row>
    <row r="28" spans="1:5">
      <c r="A28" s="3" t="s">
        <v>221</v>
      </c>
    </row>
    <row r="29" spans="1:5">
      <c r="A29" s="4" t="s">
        <v>527</v>
      </c>
      <c r="D29" s="7" t="n">
        <v>1200</v>
      </c>
    </row>
    <row r="30" spans="1:5">
      <c r="A30" s="4" t="s">
        <v>528</v>
      </c>
      <c r="B30" s="9" t="n">
        <v>1.1</v>
      </c>
      <c r="C30" s="5" t="n">
        <v>0</v>
      </c>
    </row>
    <row r="31" spans="1:5">
      <c r="A31" s="4" t="s">
        <v>115</v>
      </c>
      <c r="B31" s="7" t="n">
        <v>119</v>
      </c>
      <c r="C31" s="7" t="n">
        <v>0</v>
      </c>
    </row>
    <row r="32" spans="1:5">
      <c r="A32" s="4" t="s">
        <v>530</v>
      </c>
    </row>
    <row r="33" spans="1:5">
      <c r="A33" s="3" t="s">
        <v>221</v>
      </c>
    </row>
    <row r="34" spans="1:5">
      <c r="A34" s="4" t="s">
        <v>531</v>
      </c>
      <c r="B34" s="5" t="n">
        <v>10</v>
      </c>
      <c r="C34" s="7" t="n">
        <v>9</v>
      </c>
    </row>
    <row r="35" spans="1:5">
      <c r="A35" s="4" t="s">
        <v>248</v>
      </c>
    </row>
    <row r="36" spans="1:5">
      <c r="A36" s="3" t="s">
        <v>221</v>
      </c>
    </row>
    <row r="37" spans="1:5">
      <c r="A37" s="4" t="s">
        <v>250</v>
      </c>
      <c r="B37" s="7"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7</v>
      </c>
    </row>
    <row r="3" spans="1:3">
      <c r="A3" s="3" t="s">
        <v>221</v>
      </c>
    </row>
    <row r="4" spans="1:3">
      <c r="A4" s="4" t="s">
        <v>533</v>
      </c>
      <c r="B4" s="4" t="s">
        <v>534</v>
      </c>
      <c r="C4" s="4" t="s">
        <v>535</v>
      </c>
    </row>
    <row r="5" spans="1:3">
      <c r="A5" s="4" t="s">
        <v>536</v>
      </c>
      <c r="B5" s="4" t="s">
        <v>537</v>
      </c>
      <c r="C5" s="4" t="s">
        <v>535</v>
      </c>
    </row>
    <row r="6" spans="1:3">
      <c r="A6" s="4" t="s">
        <v>538</v>
      </c>
      <c r="B6" s="4" t="s">
        <v>539</v>
      </c>
      <c r="C6" s="4" t="s">
        <v>540</v>
      </c>
    </row>
    <row r="7" spans="1:3">
      <c r="A7" s="4" t="s">
        <v>541</v>
      </c>
      <c r="B7" s="4" t="s">
        <v>542</v>
      </c>
      <c r="C7" s="4" t="s">
        <v>543</v>
      </c>
    </row>
    <row r="8" spans="1:3">
      <c r="A8" s="4" t="s">
        <v>544</v>
      </c>
      <c r="B8" s="4" t="s">
        <v>545</v>
      </c>
      <c r="C8" s="4" t="s">
        <v>546</v>
      </c>
    </row>
    <row r="9" spans="1:3">
      <c r="A9" s="4" t="s">
        <v>547</v>
      </c>
      <c r="B9" s="4" t="s">
        <v>521</v>
      </c>
      <c r="C9" s="4" t="s">
        <v>5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7</v>
      </c>
    </row>
    <row r="3" spans="1:3">
      <c r="A3" s="3" t="s">
        <v>549</v>
      </c>
    </row>
    <row r="4" spans="1:3">
      <c r="A4" s="4" t="s">
        <v>550</v>
      </c>
      <c r="B4" s="7" t="n">
        <v>48</v>
      </c>
      <c r="C4" s="7" t="n">
        <v>48</v>
      </c>
    </row>
    <row r="5" spans="1:3">
      <c r="A5" s="4" t="s">
        <v>551</v>
      </c>
    </row>
    <row r="6" spans="1:3">
      <c r="A6" s="3" t="s">
        <v>549</v>
      </c>
    </row>
    <row r="7" spans="1:3">
      <c r="A7" s="4" t="s">
        <v>550</v>
      </c>
      <c r="B7" s="5" t="n">
        <v>1</v>
      </c>
      <c r="C7" s="5" t="n">
        <v>1</v>
      </c>
    </row>
    <row r="8" spans="1:3">
      <c r="A8" s="4" t="s">
        <v>552</v>
      </c>
    </row>
    <row r="9" spans="1:3">
      <c r="A9" s="3" t="s">
        <v>549</v>
      </c>
    </row>
    <row r="10" spans="1:3">
      <c r="A10" s="4" t="s">
        <v>550</v>
      </c>
      <c r="B10" s="5" t="n">
        <v>28</v>
      </c>
      <c r="C10" s="5" t="n">
        <v>27</v>
      </c>
    </row>
    <row r="11" spans="1:3">
      <c r="A11" s="4" t="s">
        <v>553</v>
      </c>
    </row>
    <row r="12" spans="1:3">
      <c r="A12" s="3" t="s">
        <v>549</v>
      </c>
    </row>
    <row r="13" spans="1:3">
      <c r="A13" s="4" t="s">
        <v>550</v>
      </c>
      <c r="B13" s="5" t="n">
        <v>7</v>
      </c>
      <c r="C13" s="5" t="n">
        <v>7</v>
      </c>
    </row>
    <row r="14" spans="1:3">
      <c r="A14" s="4" t="s">
        <v>554</v>
      </c>
    </row>
    <row r="15" spans="1:3">
      <c r="A15" s="3" t="s">
        <v>549</v>
      </c>
    </row>
    <row r="16" spans="1:3">
      <c r="A16" s="4" t="s">
        <v>550</v>
      </c>
      <c r="B16" s="7" t="n">
        <v>12</v>
      </c>
      <c r="C16" s="7" t="n">
        <v>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55</v>
      </c>
      <c r="B1" s="2" t="s">
        <v>1</v>
      </c>
    </row>
    <row r="2" spans="1:2">
      <c r="B2" s="2" t="s">
        <v>556</v>
      </c>
    </row>
    <row r="3" spans="1:2">
      <c r="A3" s="3" t="s">
        <v>557</v>
      </c>
    </row>
    <row r="4" spans="1:2">
      <c r="A4" s="4" t="s">
        <v>558</v>
      </c>
      <c r="B4" s="5" t="n">
        <v>2377</v>
      </c>
    </row>
    <row r="5" spans="1:2">
      <c r="A5" s="4" t="s">
        <v>559</v>
      </c>
      <c r="B5" s="5" t="n">
        <v>1</v>
      </c>
    </row>
    <row r="6" spans="1:2">
      <c r="A6" s="4" t="s">
        <v>560</v>
      </c>
      <c r="B6" s="5" t="n">
        <v>-736</v>
      </c>
    </row>
    <row r="7" spans="1:2">
      <c r="A7" s="4" t="s">
        <v>561</v>
      </c>
      <c r="B7" s="5" t="n">
        <v>-2</v>
      </c>
    </row>
    <row r="8" spans="1:2">
      <c r="A8" s="4" t="s">
        <v>562</v>
      </c>
      <c r="B8" s="5" t="n">
        <v>1640</v>
      </c>
    </row>
    <row r="9" spans="1:2">
      <c r="A9" s="4" t="s">
        <v>563</v>
      </c>
      <c r="B9" s="5" t="n">
        <v>1640</v>
      </c>
    </row>
    <row r="10" spans="1:2">
      <c r="A10" s="4" t="s">
        <v>564</v>
      </c>
      <c r="B10" s="5" t="n">
        <v>1452</v>
      </c>
    </row>
    <row r="11" spans="1:2">
      <c r="A11" s="4" t="s">
        <v>565</v>
      </c>
      <c r="B11" s="8" t="n">
        <v>33.35</v>
      </c>
    </row>
    <row r="12" spans="1:2">
      <c r="A12" s="4" t="s">
        <v>566</v>
      </c>
      <c r="B12" s="10" t="n">
        <v>94.79000000000001</v>
      </c>
    </row>
    <row r="13" spans="1:2">
      <c r="A13" s="4" t="s">
        <v>567</v>
      </c>
      <c r="B13" s="10" t="n">
        <v>40.56</v>
      </c>
    </row>
    <row r="14" spans="1:2">
      <c r="A14" s="4" t="s">
        <v>568</v>
      </c>
      <c r="B14" s="10" t="n">
        <v>47.06</v>
      </c>
    </row>
    <row r="15" spans="1:2">
      <c r="A15" s="4" t="s">
        <v>569</v>
      </c>
      <c r="B15" s="10" t="n">
        <v>30.15</v>
      </c>
    </row>
    <row r="16" spans="1:2">
      <c r="A16" s="4" t="s">
        <v>570</v>
      </c>
      <c r="B16" s="10" t="n">
        <v>30.15</v>
      </c>
    </row>
    <row r="17" spans="1:2">
      <c r="A17" s="4" t="s">
        <v>571</v>
      </c>
      <c r="B17" s="8" t="n">
        <v>30.14</v>
      </c>
    </row>
    <row r="18" spans="1:2">
      <c r="A18" s="4" t="s">
        <v>572</v>
      </c>
      <c r="B18" s="4" t="s">
        <v>573</v>
      </c>
    </row>
    <row r="19" spans="1:2">
      <c r="A19" s="4" t="s">
        <v>574</v>
      </c>
      <c r="B19" s="4" t="s">
        <v>573</v>
      </c>
    </row>
    <row r="20" spans="1:2">
      <c r="A20" s="4" t="s">
        <v>575</v>
      </c>
      <c r="B20" s="4" t="s">
        <v>576</v>
      </c>
    </row>
    <row r="21" spans="1:2">
      <c r="A21" s="4" t="s">
        <v>577</v>
      </c>
      <c r="B21" s="7" t="n">
        <v>124</v>
      </c>
    </row>
    <row r="22" spans="1:2">
      <c r="A22" s="4" t="s">
        <v>578</v>
      </c>
      <c r="B22" s="5" t="n">
        <v>124</v>
      </c>
    </row>
    <row r="23" spans="1:2">
      <c r="A23" s="4" t="s">
        <v>579</v>
      </c>
      <c r="B23" s="7" t="n">
        <v>1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3" t="s">
        <v>582</v>
      </c>
    </row>
    <row r="4" spans="1:2">
      <c r="A4" s="4" t="s">
        <v>583</v>
      </c>
      <c r="B4" s="5" t="n">
        <v>5153</v>
      </c>
    </row>
    <row r="5" spans="1:2">
      <c r="A5" s="4" t="s">
        <v>584</v>
      </c>
      <c r="B5" s="5" t="n">
        <v>1691</v>
      </c>
    </row>
    <row r="6" spans="1:2">
      <c r="A6" s="4" t="s">
        <v>585</v>
      </c>
      <c r="B6" s="5" t="n">
        <v>-1909</v>
      </c>
    </row>
    <row r="7" spans="1:2">
      <c r="A7" s="4" t="s">
        <v>586</v>
      </c>
      <c r="B7" s="5" t="n">
        <v>-126</v>
      </c>
    </row>
    <row r="8" spans="1:2">
      <c r="A8" s="4" t="s">
        <v>583</v>
      </c>
      <c r="B8" s="5" t="n">
        <v>4809</v>
      </c>
    </row>
    <row r="9" spans="1:2">
      <c r="A9" s="4" t="s">
        <v>587</v>
      </c>
      <c r="B9" s="8" t="n">
        <v>65.03</v>
      </c>
    </row>
    <row r="10" spans="1:2">
      <c r="A10" s="4" t="s">
        <v>588</v>
      </c>
      <c r="B10" s="10" t="n">
        <v>110.06</v>
      </c>
    </row>
    <row r="11" spans="1:2">
      <c r="A11" s="4" t="s">
        <v>588</v>
      </c>
      <c r="B11" s="10" t="n">
        <v>110.43</v>
      </c>
    </row>
    <row r="12" spans="1:2">
      <c r="A12" s="4" t="s">
        <v>589</v>
      </c>
      <c r="B12" s="10" t="n">
        <v>71.06999999999999</v>
      </c>
    </row>
    <row r="13" spans="1:2">
      <c r="A13" s="4" t="s">
        <v>590</v>
      </c>
      <c r="B13" s="8" t="n">
        <v>62.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81</v>
      </c>
    </row>
    <row r="3" spans="1:2">
      <c r="A3" s="3" t="s">
        <v>221</v>
      </c>
    </row>
    <row r="4" spans="1:2">
      <c r="A4" s="4" t="s">
        <v>584</v>
      </c>
      <c r="B4" s="5" t="n">
        <v>796</v>
      </c>
    </row>
    <row r="5" spans="1:2">
      <c r="A5" s="3" t="s">
        <v>582</v>
      </c>
    </row>
    <row r="6" spans="1:2">
      <c r="A6" s="4" t="s">
        <v>583</v>
      </c>
      <c r="B6" s="5" t="n">
        <v>0</v>
      </c>
    </row>
    <row r="7" spans="1:2">
      <c r="A7" s="4" t="s">
        <v>586</v>
      </c>
      <c r="B7" s="5" t="n">
        <v>0</v>
      </c>
    </row>
    <row r="8" spans="1:2">
      <c r="A8" s="4" t="s">
        <v>583</v>
      </c>
      <c r="B8" s="5" t="n">
        <v>796</v>
      </c>
    </row>
    <row r="9" spans="1:2">
      <c r="A9" s="4" t="s">
        <v>587</v>
      </c>
      <c r="B9" s="7" t="n">
        <v>0</v>
      </c>
    </row>
    <row r="10" spans="1:2">
      <c r="A10" s="4" t="s">
        <v>588</v>
      </c>
      <c r="B10" s="10" t="n">
        <v>110.51</v>
      </c>
    </row>
    <row r="11" spans="1:2">
      <c r="A11" s="4" t="s">
        <v>589</v>
      </c>
      <c r="B11" s="5" t="n">
        <v>0</v>
      </c>
    </row>
    <row r="12" spans="1:2">
      <c r="A12" s="4" t="s">
        <v>590</v>
      </c>
      <c r="B12" s="8" t="n">
        <v>110.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81</v>
      </c>
    </row>
    <row r="3" spans="1:2">
      <c r="A3" s="3" t="s">
        <v>582</v>
      </c>
    </row>
    <row r="4" spans="1:2">
      <c r="A4" s="4" t="s">
        <v>583</v>
      </c>
      <c r="B4" s="5" t="n">
        <v>1282</v>
      </c>
    </row>
    <row r="5" spans="1:2">
      <c r="A5" s="4" t="s">
        <v>584</v>
      </c>
      <c r="B5" s="5" t="n">
        <v>706</v>
      </c>
    </row>
    <row r="6" spans="1:2">
      <c r="A6" s="4" t="s">
        <v>585</v>
      </c>
      <c r="B6" s="5" t="n">
        <v>-430</v>
      </c>
    </row>
    <row r="7" spans="1:2">
      <c r="A7" s="4" t="s">
        <v>586</v>
      </c>
      <c r="B7" s="5" t="n">
        <v>-216</v>
      </c>
    </row>
    <row r="8" spans="1:2">
      <c r="A8" s="4" t="s">
        <v>583</v>
      </c>
      <c r="B8" s="5" t="n">
        <v>1342</v>
      </c>
    </row>
    <row r="9" spans="1:2">
      <c r="A9" s="4" t="s">
        <v>587</v>
      </c>
      <c r="B9" s="8" t="n">
        <v>87.37</v>
      </c>
    </row>
    <row r="10" spans="1:2">
      <c r="A10" s="4" t="s">
        <v>593</v>
      </c>
      <c r="B10" s="10" t="n">
        <v>140.93</v>
      </c>
    </row>
    <row r="11" spans="1:2">
      <c r="A11" s="4" t="s">
        <v>588</v>
      </c>
      <c r="B11" s="10" t="n">
        <v>76.27</v>
      </c>
    </row>
    <row r="12" spans="1:2">
      <c r="A12" s="4" t="s">
        <v>589</v>
      </c>
      <c r="B12" s="10" t="n">
        <v>91.88</v>
      </c>
    </row>
    <row r="13" spans="1:2">
      <c r="A13" s="4" t="s">
        <v>590</v>
      </c>
      <c r="B13" s="8" t="n">
        <v>118.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594</v>
      </c>
      <c r="B1" s="2" t="s">
        <v>1</v>
      </c>
    </row>
    <row r="2" spans="1:5">
      <c r="B2" s="2" t="s">
        <v>2</v>
      </c>
      <c r="C2" s="2" t="s">
        <v>67</v>
      </c>
      <c r="D2" s="2" t="s">
        <v>516</v>
      </c>
      <c r="E2" s="2" t="s">
        <v>517</v>
      </c>
    </row>
    <row r="3" spans="1:5">
      <c r="A3" s="4" t="s">
        <v>526</v>
      </c>
    </row>
    <row r="4" spans="1:5">
      <c r="A4" s="3" t="s">
        <v>595</v>
      </c>
    </row>
    <row r="5" spans="1:5">
      <c r="A5" s="4" t="s">
        <v>596</v>
      </c>
      <c r="B5" s="7" t="n">
        <v>31</v>
      </c>
      <c r="C5" s="7" t="n">
        <v>129</v>
      </c>
    </row>
    <row r="6" spans="1:5">
      <c r="A6" s="4" t="s">
        <v>597</v>
      </c>
      <c r="E6" s="7" t="n">
        <v>1000</v>
      </c>
    </row>
    <row r="7" spans="1:5">
      <c r="A7" s="4" t="s">
        <v>528</v>
      </c>
      <c r="B7" s="9" t="n">
        <v>0.3</v>
      </c>
      <c r="C7" s="9" t="n">
        <v>1.9</v>
      </c>
    </row>
    <row r="8" spans="1:5">
      <c r="A8" s="4" t="s">
        <v>529</v>
      </c>
    </row>
    <row r="9" spans="1:5">
      <c r="A9" s="3" t="s">
        <v>595</v>
      </c>
    </row>
    <row r="10" spans="1:5">
      <c r="A10" s="4" t="s">
        <v>596</v>
      </c>
      <c r="B10" s="7" t="n">
        <v>119</v>
      </c>
      <c r="C10" s="7" t="n">
        <v>0</v>
      </c>
    </row>
    <row r="11" spans="1:5">
      <c r="A11" s="4" t="s">
        <v>597</v>
      </c>
      <c r="D11" s="7" t="n">
        <v>1200</v>
      </c>
    </row>
    <row r="12" spans="1:5">
      <c r="A12" s="4" t="s">
        <v>528</v>
      </c>
      <c r="B12" s="9" t="n">
        <v>1.1</v>
      </c>
      <c r="C12" s="5" t="n">
        <v>0</v>
      </c>
    </row>
    <row r="13" spans="1:5">
      <c r="A13" s="4" t="s">
        <v>598</v>
      </c>
    </row>
    <row r="14" spans="1:5">
      <c r="A14" s="3" t="s">
        <v>595</v>
      </c>
    </row>
    <row r="15" spans="1:5">
      <c r="A15" s="4" t="s">
        <v>596</v>
      </c>
      <c r="B15" s="7" t="n">
        <v>150</v>
      </c>
      <c r="C15" s="7" t="n">
        <v>129</v>
      </c>
    </row>
    <row r="16" spans="1:5">
      <c r="A16" s="4" t="s">
        <v>528</v>
      </c>
      <c r="B16" s="9" t="n">
        <v>1.4</v>
      </c>
      <c r="C16" s="9"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7</v>
      </c>
    </row>
    <row r="3" spans="1:3">
      <c r="A3" s="3" t="s">
        <v>600</v>
      </c>
    </row>
    <row r="4" spans="1:3">
      <c r="A4" s="4" t="s">
        <v>85</v>
      </c>
      <c r="B4" s="7" t="n">
        <v>644</v>
      </c>
      <c r="C4" s="7" t="n">
        <v>440</v>
      </c>
    </row>
    <row r="5" spans="1:3">
      <c r="A5" s="4" t="s">
        <v>601</v>
      </c>
      <c r="B5" s="5" t="n">
        <v>309</v>
      </c>
      <c r="C5" s="5" t="n">
        <v>301</v>
      </c>
    </row>
    <row r="6" spans="1:3">
      <c r="A6" s="4" t="s">
        <v>602</v>
      </c>
      <c r="B6" s="5" t="n">
        <v>4</v>
      </c>
      <c r="C6" s="5" t="n">
        <v>4</v>
      </c>
    </row>
    <row r="7" spans="1:3">
      <c r="A7" s="4" t="s">
        <v>603</v>
      </c>
      <c r="B7" s="5" t="n">
        <v>313</v>
      </c>
      <c r="C7" s="5" t="n">
        <v>315</v>
      </c>
    </row>
    <row r="8" spans="1:3">
      <c r="A8" s="4" t="s">
        <v>87</v>
      </c>
      <c r="B8" s="8" t="n">
        <v>2.08</v>
      </c>
      <c r="C8" s="8" t="n">
        <v>1.46</v>
      </c>
    </row>
    <row r="9" spans="1:3">
      <c r="A9" s="4" t="s">
        <v>88</v>
      </c>
      <c r="B9" s="8" t="n">
        <v>2.06</v>
      </c>
      <c r="C9" s="8" t="n">
        <v>1.4</v>
      </c>
    </row>
    <row r="10" spans="1:3">
      <c r="A10" s="4" t="s">
        <v>604</v>
      </c>
    </row>
    <row r="11" spans="1:3">
      <c r="A11" s="3" t="s">
        <v>600</v>
      </c>
    </row>
    <row r="12" spans="1:3">
      <c r="A12" s="4" t="s">
        <v>605</v>
      </c>
      <c r="B12" s="5" t="n">
        <v>0</v>
      </c>
      <c r="C12" s="5" t="n">
        <v>2</v>
      </c>
    </row>
    <row r="13" spans="1:3">
      <c r="A13" s="4" t="s">
        <v>606</v>
      </c>
    </row>
    <row r="14" spans="1:3">
      <c r="A14" s="3" t="s">
        <v>600</v>
      </c>
    </row>
    <row r="15" spans="1:3">
      <c r="A15" s="4" t="s">
        <v>605</v>
      </c>
      <c r="B15" s="5" t="n">
        <v>0</v>
      </c>
      <c r="C15" s="5"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06:01Z</dcterms:created>
  <dcterms:modified xmlns:dcterms="http://purl.org/dc/terms/" xmlns:xsi="http://www.w3.org/2001/XMLSchema-instance" xsi:type="dcterms:W3CDTF">2017-08-08T17:06:01Z</dcterms:modified>
</cp:coreProperties>
</file>